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ACCOUNTS PAYABLE AND ACCRUED LI" sheetId="9" state="visible" r:id="rId9"/>
    <sheet xmlns:r="http://schemas.openxmlformats.org/officeDocument/2006/relationships" name="DEFERRED REVENUE" sheetId="10" state="visible" r:id="rId10"/>
    <sheet xmlns:r="http://schemas.openxmlformats.org/officeDocument/2006/relationships" name="RELATED PARTY TRANSACTIONS" sheetId="11" state="visible" r:id="rId11"/>
    <sheet xmlns:r="http://schemas.openxmlformats.org/officeDocument/2006/relationships" name="CHANGES IN EQUITY" sheetId="12" state="visible" r:id="rId12"/>
    <sheet xmlns:r="http://schemas.openxmlformats.org/officeDocument/2006/relationships" name="LEASES" sheetId="13" state="visible" r:id="rId13"/>
    <sheet xmlns:r="http://schemas.openxmlformats.org/officeDocument/2006/relationships" name="SEGEMENTED DISCLOSUR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ACCOUNTS PAYABLE AND ACCRUED _2" sheetId="19" state="visible" r:id="rId19"/>
    <sheet xmlns:r="http://schemas.openxmlformats.org/officeDocument/2006/relationships" name="DEFERRED REVENUE (Tables)" sheetId="20" state="visible" r:id="rId20"/>
    <sheet xmlns:r="http://schemas.openxmlformats.org/officeDocument/2006/relationships" name="CHANGES IN EQUITY (Tables)" sheetId="21" state="visible" r:id="rId21"/>
    <sheet xmlns:r="http://schemas.openxmlformats.org/officeDocument/2006/relationships" name="LEASES (Tables)" sheetId="22" state="visible" r:id="rId22"/>
    <sheet xmlns:r="http://schemas.openxmlformats.org/officeDocument/2006/relationships" name="SEGEMENTED DISCLOSURE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ACCOUNTS PAYABLE AND ACCRUED _3" sheetId="31" state="visible" r:id="rId31"/>
    <sheet xmlns:r="http://schemas.openxmlformats.org/officeDocument/2006/relationships" name="DEFERRED REVENUE (Details)" sheetId="32" state="visible" r:id="rId32"/>
    <sheet xmlns:r="http://schemas.openxmlformats.org/officeDocument/2006/relationships" name="DEFERRED REVENUE (Details 1)" sheetId="33" state="visible" r:id="rId33"/>
    <sheet xmlns:r="http://schemas.openxmlformats.org/officeDocument/2006/relationships" name="DEFERRED REVENUE (Detail Textua" sheetId="34" state="visible" r:id="rId34"/>
    <sheet xmlns:r="http://schemas.openxmlformats.org/officeDocument/2006/relationships" name="RELATED PARTY TRANSACTIONS (Det" sheetId="35" state="visible" r:id="rId35"/>
    <sheet xmlns:r="http://schemas.openxmlformats.org/officeDocument/2006/relationships" name="CHANGES IN EQUITY (Details)" sheetId="36" state="visible" r:id="rId36"/>
    <sheet xmlns:r="http://schemas.openxmlformats.org/officeDocument/2006/relationships" name="CHANGES IN EQUITY (Details 1)" sheetId="37" state="visible" r:id="rId37"/>
    <sheet xmlns:r="http://schemas.openxmlformats.org/officeDocument/2006/relationships" name="CHANGES IN EQUITY (Detail Textu" sheetId="38" state="visible" r:id="rId38"/>
    <sheet xmlns:r="http://schemas.openxmlformats.org/officeDocument/2006/relationships" name="LEASES (Details)" sheetId="39" state="visible" r:id="rId39"/>
    <sheet xmlns:r="http://schemas.openxmlformats.org/officeDocument/2006/relationships" name="LEASES (Details 1)" sheetId="40" state="visible" r:id="rId40"/>
    <sheet xmlns:r="http://schemas.openxmlformats.org/officeDocument/2006/relationships" name="LEASES (Details 2)" sheetId="41" state="visible" r:id="rId41"/>
    <sheet xmlns:r="http://schemas.openxmlformats.org/officeDocument/2006/relationships" name="LEASES (Detail Textuals)" sheetId="42" state="visible" r:id="rId42"/>
    <sheet xmlns:r="http://schemas.openxmlformats.org/officeDocument/2006/relationships" name="SEGEMENTED DISCLOSURE (Details)" sheetId="43" state="visible" r:id="rId43"/>
    <sheet xmlns:r="http://schemas.openxmlformats.org/officeDocument/2006/relationships" name="SEGEMENTED DISCLOSURE (Details " sheetId="44" state="visible" r:id="rId44"/>
    <sheet xmlns:r="http://schemas.openxmlformats.org/officeDocument/2006/relationships" name="SEGEMENTED DISCLOSURE (Detail T" sheetId="45" state="visible" r:id="rId45"/>
    <sheet xmlns:r="http://schemas.openxmlformats.org/officeDocument/2006/relationships" name="SUBSEQUENT EVENTS (Detail Textu" sheetId="46" state="visible" r:id="rId46"/>
  </sheets>
  <definedNames/>
  <calcPr calcId="124519" fullCalcOnLoad="1"/>
</workbook>
</file>

<file path=xl/sharedStrings.xml><?xml version="1.0" encoding="utf-8"?>
<sst xmlns="http://schemas.openxmlformats.org/spreadsheetml/2006/main" uniqueCount="503">
  <si>
    <t>Document and Entity Information - shares</t>
  </si>
  <si>
    <t>9 Months Ended</t>
  </si>
  <si>
    <t>Apr. 30, 2020</t>
  </si>
  <si>
    <t>Jun. 10, 2020</t>
  </si>
  <si>
    <t>Document And Entity Information Abstract</t>
  </si>
  <si>
    <t>Entity Registrant Name</t>
  </si>
  <si>
    <t>Toga Ltd</t>
  </si>
  <si>
    <t>Entity Central Index Key</t>
  </si>
  <si>
    <t>0001378125</t>
  </si>
  <si>
    <t>Entity Current Reporting Status</t>
  </si>
  <si>
    <t>Yes</t>
  </si>
  <si>
    <t>Current Fiscal Year End Date</t>
  </si>
  <si>
    <t>--07-31</t>
  </si>
  <si>
    <t>Entity Filer Category</t>
  </si>
  <si>
    <t>Accelerated Filer</t>
  </si>
  <si>
    <t>Entity Common Stock, Shares Outstanding</t>
  </si>
  <si>
    <t>Document Type</t>
  </si>
  <si>
    <t>10-Q</t>
  </si>
  <si>
    <t>Document Period End Date</t>
  </si>
  <si>
    <t>Apr. 30,
		2020</t>
  </si>
  <si>
    <t>Amendment Flag</t>
  </si>
  <si>
    <t>false</t>
  </si>
  <si>
    <t>Document Fiscal Year Focus</t>
  </si>
  <si>
    <t>2020</t>
  </si>
  <si>
    <t>Document Fiscal Period Focus</t>
  </si>
  <si>
    <t>Q3</t>
  </si>
  <si>
    <t>Entity Small Business</t>
  </si>
  <si>
    <t>true</t>
  </si>
  <si>
    <t>Entity Emerging Growth Company</t>
  </si>
  <si>
    <t>Entity Shell Company</t>
  </si>
  <si>
    <t>Entity Interactive Data Current</t>
  </si>
  <si>
    <t>Condensed Consolidated Balance Sheets - USD ($)</t>
  </si>
  <si>
    <t>Jul. 31, 2019</t>
  </si>
  <si>
    <t>Current Assets</t>
  </si>
  <si>
    <t>Cash and cash equivalents</t>
  </si>
  <si>
    <t>Accounts receivable, net</t>
  </si>
  <si>
    <t>Prepaid expense, deposits and other current assets</t>
  </si>
  <si>
    <t>Inventories</t>
  </si>
  <si>
    <t>Total Current Assets</t>
  </si>
  <si>
    <t>Operating lease right-of-use assets</t>
  </si>
  <si>
    <t>Property and equipment, net</t>
  </si>
  <si>
    <t>Intangible asset - goodwill</t>
  </si>
  <si>
    <t>TOTAL ASSETS</t>
  </si>
  <si>
    <t>Current Liabilities</t>
  </si>
  <si>
    <t>Accounts payable and accrued liabilities</t>
  </si>
  <si>
    <t>Due to related parties</t>
  </si>
  <si>
    <t>Notes due to related parties</t>
  </si>
  <si>
    <t>Deferred revenue</t>
  </si>
  <si>
    <t>Income tax payable</t>
  </si>
  <si>
    <t>Operating lease liabilities, current portion</t>
  </si>
  <si>
    <t>Total Current Liabilities</t>
  </si>
  <si>
    <t>Operating lease liabilities, non-current portion</t>
  </si>
  <si>
    <t>Deferred tax liabilities</t>
  </si>
  <si>
    <t>Total Liabilities</t>
  </si>
  <si>
    <t>Stockholders' Equity</t>
  </si>
  <si>
    <t>Preferred stock, $0.0001 par value, 20,000,000 shares authorized; none issued and outstanding</t>
  </si>
  <si>
    <t xml:space="preserve"> </t>
  </si>
  <si>
    <t>Common stock, $0.0001 par value, 1,000,000,000 shares authorized; 91,011,633 and 90,762,893 shares issued and outstanding as of April 30, 2020 and July 31, 2019, respectively</t>
  </si>
  <si>
    <t>Common stock subscribed; 30,000,000 common shares</t>
  </si>
  <si>
    <t>Additional paid-in capital</t>
  </si>
  <si>
    <t>Accumulated other comprehensive income</t>
  </si>
  <si>
    <t>Accumulated deficit</t>
  </si>
  <si>
    <t>Total Stockholders' Equity of Toga Ltd.</t>
  </si>
  <si>
    <t>Non-controlling interest</t>
  </si>
  <si>
    <t>Total Stockholders' Equity</t>
  </si>
  <si>
    <t>TOTAL LIABILITIES AND STOCKHOLDERS' EQUITY</t>
  </si>
  <si>
    <t>Condensed 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subscribed, shares</t>
  </si>
  <si>
    <t>Condensed Consolidated Statements of Operations and Comprehensive Loss (Unaudited) - USD ($)</t>
  </si>
  <si>
    <t>3 Months Ended</t>
  </si>
  <si>
    <t>Apr. 30, 2019</t>
  </si>
  <si>
    <t>Income Statement [Abstract]</t>
  </si>
  <si>
    <t>Revenue</t>
  </si>
  <si>
    <t>Cost of goods sold</t>
  </si>
  <si>
    <t>Gross profit</t>
  </si>
  <si>
    <t>OPERATING EXPENSES</t>
  </si>
  <si>
    <t>Selling, General and administrative expenses</t>
  </si>
  <si>
    <t>Salaries and wages</t>
  </si>
  <si>
    <t>Professional fees</t>
  </si>
  <si>
    <t>Depreciation</t>
  </si>
  <si>
    <t>Total Operating Expenses</t>
  </si>
  <si>
    <t>LOSS FROM OPERATIONS</t>
  </si>
  <si>
    <t>OTHER INCOME (EXPENSE)</t>
  </si>
  <si>
    <t>Other income</t>
  </si>
  <si>
    <t>Interest income</t>
  </si>
  <si>
    <t>Interest expense</t>
  </si>
  <si>
    <t>Total Other Income (Expense)</t>
  </si>
  <si>
    <t>Loss before Income Taxes</t>
  </si>
  <si>
    <t>Income Tax Provision</t>
  </si>
  <si>
    <t>Net Loss</t>
  </si>
  <si>
    <t>Less: Net Loss attributable to non-controlling interest</t>
  </si>
  <si>
    <t>Net Loss attributable to Toga Ltd.</t>
  </si>
  <si>
    <t>OTHER COMPREHENSIVE INCOME (LOSS)</t>
  </si>
  <si>
    <t>Foreign currency translation adjustments</t>
  </si>
  <si>
    <t>Total Comprehensive Loss</t>
  </si>
  <si>
    <t>BASIC AND DILUTED NET LOSS PER COMMON SHARE:</t>
  </si>
  <si>
    <t>WEIGHTED AVERAGE NUMBER OF COMMON SHARES OUTSTANDING (in shares)</t>
  </si>
  <si>
    <t>NET LOSS PER COMMON SHARE (in dollars per share)</t>
  </si>
  <si>
    <t>Condensed Consolidated Statements of Changes in Stockholders' Equity (Unaudited) - USD ($)</t>
  </si>
  <si>
    <t>Common Stock</t>
  </si>
  <si>
    <t>Subscription Receivable</t>
  </si>
  <si>
    <t>Additional Paid-in Capital</t>
  </si>
  <si>
    <t>Accumulated Deficit</t>
  </si>
  <si>
    <t>Accumulated Other Comprehensive Income (Loss)</t>
  </si>
  <si>
    <t>Non-controlling Interest</t>
  </si>
  <si>
    <t>Total</t>
  </si>
  <si>
    <t>Balance at Jul. 31, 2018</t>
  </si>
  <si>
    <t>Balance (in shares) at Jul. 31, 2018</t>
  </si>
  <si>
    <t>Increase (Decrease) in Stockholders' Equity [Roll Forward]</t>
  </si>
  <si>
    <t>Issuance of common shares for cash</t>
  </si>
  <si>
    <t>Issuance of common shares for cash (in shares)</t>
  </si>
  <si>
    <t>Cancellation of common shares</t>
  </si>
  <si>
    <t>Cancellation of common shares (in shares)</t>
  </si>
  <si>
    <t>Other comprehensive loss (income)</t>
  </si>
  <si>
    <t>Net loss</t>
  </si>
  <si>
    <t>Balance at Oct. 31, 2018</t>
  </si>
  <si>
    <t>Balance (in shares) at Oct. 31, 2018</t>
  </si>
  <si>
    <t>Balance at Apr. 30, 2019</t>
  </si>
  <si>
    <t>Balance (in shares) at Apr. 30, 2019</t>
  </si>
  <si>
    <t>Issuance of common shares for digital currency</t>
  </si>
  <si>
    <t>Issuance of common shares for digital currency (in shares)</t>
  </si>
  <si>
    <t>Balance at Jan. 31, 2019</t>
  </si>
  <si>
    <t>Balance (in shares) at Jan. 31, 2019</t>
  </si>
  <si>
    <t>Issuance of common shares for employee compensation</t>
  </si>
  <si>
    <t>Issuance of common shares for employee compensation (in shares)</t>
  </si>
  <si>
    <t>Balance at Jul. 31, 2019</t>
  </si>
  <si>
    <t>Balance (in shares) at Jul. 31, 2019</t>
  </si>
  <si>
    <t>Reissuance of previously cancelled shares</t>
  </si>
  <si>
    <t>Reissuance of previously cancelled shares (in shares)</t>
  </si>
  <si>
    <t>Issuance of stock options</t>
  </si>
  <si>
    <t>Balance at Oct. 31, 2019</t>
  </si>
  <si>
    <t>Balance (in shares) at Oct. 31, 2019</t>
  </si>
  <si>
    <t>Balance at Apr. 30, 2020</t>
  </si>
  <si>
    <t>Balance (in shares) at Apr. 30, 2020</t>
  </si>
  <si>
    <t>Proceeds from common stock subscribed</t>
  </si>
  <si>
    <t>Forgiveness of related party note</t>
  </si>
  <si>
    <t>Balance at Jan. 31, 2020</t>
  </si>
  <si>
    <t>Balance (in shares) at Jan. 31, 2020</t>
  </si>
  <si>
    <t>Redemption of stock options</t>
  </si>
  <si>
    <t>Condensed Consolidated Statements of Cash Flows (Unaudited) - USD ($)</t>
  </si>
  <si>
    <t>CASH FLOWS FROM OPERATING ACTIVITIES</t>
  </si>
  <si>
    <t>Adjustments to reconcile net loss to net cash used in operating activities:</t>
  </si>
  <si>
    <t>Stock based compensation</t>
  </si>
  <si>
    <t>Changes in operating assets and liabilities:</t>
  </si>
  <si>
    <t>Accounts receivable</t>
  </si>
  <si>
    <t>Prepaid expenses, deposits and other current assets</t>
  </si>
  <si>
    <t>Operating lease liabilities</t>
  </si>
  <si>
    <t>Net cash used in operating activities</t>
  </si>
  <si>
    <t>CASH FLOWS FROM INVESTING ACTIVITIES</t>
  </si>
  <si>
    <t>Purchase of property and equipment</t>
  </si>
  <si>
    <t>Net cash used in investing activities</t>
  </si>
  <si>
    <t>CASH FLOWS FROM FINANCING ACTIVITIES</t>
  </si>
  <si>
    <t>Proceeds from issuance of common stock</t>
  </si>
  <si>
    <t>Proceeds from related parties</t>
  </si>
  <si>
    <t>Repayment to related parties</t>
  </si>
  <si>
    <t>Net cash provided by (used in) financing activities</t>
  </si>
  <si>
    <t>Effects on changes in foreign exchange rate</t>
  </si>
  <si>
    <t>Net chang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Cancellation of Common Stock</t>
  </si>
  <si>
    <t>Reissuance of previously cancelled Common Stock</t>
  </si>
  <si>
    <t>Debt forgiven by related party</t>
  </si>
  <si>
    <t>Common shares issued for digital currency</t>
  </si>
  <si>
    <t>SUMMARY OF SIGNIFICANT ACCOUNTING POLICIES</t>
  </si>
  <si>
    <t>Accounting Policies [Abstract]</t>
  </si>
  <si>
    <t>NOTE 1.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8-03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oga Limited for the year ended July 31, 2019, that was filed with the Securities and Exchange Commission (the “SEC”) on November 14, 2019. When used in these notes, the terms “Toga Limited,” “Company,” “we,” “us,” and “our” mean Toga Limited and all entities included in our condensed consolidated financial statements. In the opinion of management, all adjustments (including normal recurring accruals) considered necessary for a fair presentation have been included. Operating results for the three and nine months ended April 30, 2020 are not necessarily indicative of the results that may be expected for the year ending July 31, 2020. Reclassification Balance Sheets &amp; Income Statements Certain amounts from prior periods have been reclassified to conform to the current period presentation. Equity Statement The Company has reclassified a balance related to Non-controlling Interest to Accumulated Other Comprehensive Income as of July 31, 2019. The impact was an increase of Non-controlling Interest of $116,736 and a decrease in the Accumulated Other Comprehensive Income of $116,736. The equity reclassification was due to an incorrect classification of the Non-controlling Interest balance during the year-ended July 31, 2019. The net effect of this reclassification on total equity was $0. These reclassifications had no effect on the reported results of operations for the three and nine months ended April 30, 2020. Basis of Consolidation The accompanying condensed consolidated financial statements include the accounts of: (i) the Company’s wholly owned subsidiary, TOGL Technology Sdn. Bhd., a Malaysian company ("TOGL Technology"); (ii) TOGL Technology's Taiwan branch office ("Taiwan Branch Office"); (iii) TOGL Technology's wholly owned subsidiaries, Toga Vietnam Company Limited ("Toga Vietnam") and WGS Discovery Tours &amp; Travel, a Malaysian company ("WGS") which operates under the Company’s brand name “TogaGo”; (iv) the Company’s majority owned (95%) subsidiary, PT. Toga International Indonesia, an Indonesian limited liability company ("Toga International"); and (v) Toga International's majority owned (67%) subsidiary, PT TOGL Technology Indonesia, an Indonesian limited liability company ("PT TOGL Technology Indonesia"). Basic and Diluted Earnings per Share Pursuant to authoritative guidanc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Inventories Inventories are stated at the lower of cost or net realizable value, with cost being determined on the first-in, first-out (“FIFO”) method. No reserves are considered necessary for slow moving or obsolete inventory as inventory on hand at year-end was purchased near the end of the year. The Company continuously evaluates the adequacy of these reserves and makes adjustments to these reserves as required. As of April 30, 2020 and July 31, 2019, the Company had inventories consisting of health and beauty products of $889,527 and $162,985, respectively. Leases Effective August 1,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For contracts existing at the time of adoption, the Company elected to not reassess (i) whether any are or contain leases, (ii) lease classification, and (iii) initial direct costs. Upon adoption, the Company recorded $333,798 of right-of-use (“ROU”) assets and $333,798 of lease liabilities on its Condensed Consolidated Balance Sheet. Equipment and Furniture Property and equipment are stated at cost. Depreciation is computed using the straight-line method. The depreciation and amortization methods are designed to amortize the cost of the assets over their estimated useful lives, in years, of the respective assets as follows: Building 20 years Renovation 1 to 5 years Fixtures and Furniture 4 to 5 years Tools and Equipment 4 to 5 years Vehicles 3 to 5 years Computer Equipment 4 to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nine months ended April 30, 2020 and 2019, no impairment losses have been identified. Foreign Currency Translations The Company’s functional and reporting currency is the U.S. dollar. We have four subsidiaries and one business division which use various currencies as follows: WGS and TOGL Technology’s functional currency is the Malaysian ringgit (the “MYR”); the functional currency of the Taiwan Branch Office of TOGL Technology is the New Taiwan dollar (“NTD”); Toga Vietnam’s functional currency is the Vietnamese dong (“VND”); PT Toga International Indonesia and PT TOGL Technology Indonesia’s currency is the Indonesian rupiah (“IDR”) and aforementioned currencies are translated into U.S. dollars in accordance with ASC 830-30, “Translation of Financial Statements,” as follows: (1) Monetary assets and liabilities are translated at the rate of exchange in effect at the balance sheet date. (2) Equity is translated at historical exchange rates at the time of the transaction. (3) Revenue and expense items are translated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Stock-based Compensation We account for stock-based awards at fair value on the date of grant, and recognize compensation over the service-period that they are expected to vest. We estimate the fair value of stock options and common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Stock-based compensation incurred for the nine months ended April 30, 2020 and 2019, respectively, are summarized as follows: Nine Months Ended April 30, 2020 2019 Vesting of stock options issued to directors and officers $ 88,059 $ — Common stock issued to employees 3,294,043 6,805,297 Total $ 3,382,102 $ 6,805,297 Revenue Recognition In May 2014, the FASB issued new accounting guidance, ASC 606, “Revenue from Contracts with Customers” (“ASC 606”), related to revenue from contracts with customers. The core principle of ASC 606 is that recognition of revenue occurs when a customer obtains control of promised goods or services in an amount that reflects the consideration to which the entity expects to be entitled in exchange for those goods or services. In addition, the new guidance requires that companies disclose the nature, amount, timing, and uncertainty of revenue and cash flows arising from contracts with customers. The Company adopted and applied the standards beginning in the fiscal year ended July 31, 2019, using the modified retrospective approach, which applies ASC 606 to contracts that are not completed as of the date of adoption. The Company concluded that no adjustment to the opening balance of retained earnings was required upon the adoption of ASC 606. In accordance with ASC 606, the Company recognizes revenues when satisfying the performance obligation of the associated contract that reflects the consideration expected to be received based on the terms of the contract.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and (v) recognize revenue when the Company satisfies a performance obligation. When the Company enters into a contract, the Company analyzes the services required in the contract in order to identify the required performance obligations that would indicate the Company has met and fulfilled its obligations. For the current contracts in place, the Company has identified performance obligations as agreement from both parties (implicit or explicit) that the obligations have been met. To appropriately identify the performance obligations, the Company considers all of the services required to be satisfied pursuant to the contract, whether explicitly stated or implicitly implied. The Company allocates the full transaction price to the single performance obligation being satisfied. The Company recognizes revenue in accordance with ASC 606 as defined above. During the nine months ended April 30, 2020 and 2019, the Company derived its revenues from the following: (1) The sale of products through a direct marketing network (approximately $3.7 million and $3.2 million for nine months ended April 30, 2020 and 2019, respectively and approximately $328,000 and $2.4 million for 3 months ended April 30, 2020 and 2019, respectively). Invoices are prepared for all sales of products through a direct marketing network. In accordance with ASC 606 , · The invoice has been generated and provided to the customer. · The performance obligations of delivery of products are stated in the invoice. · The transaction price has been identified in the invoice. · The Company has allocated the transaction price to performance obligation in the invoice. · The Company has shipped out the product and, therefore, satisfied the performance obligation. (2) The in-app purchases through the Company’s mobile application called “Yippi” or the “Yippi App” (approximately $3.2 million and $0 for the nine months ended April 30, 2020 and 2019, respectively and approximately $1.3 million and $0 for the three months ended April 30, 2020 and 2019, respectively). In accordance with ASC 606, revenue related to in-app purchases are recognized when: · An invoice or receipt is generated upon the in-app purchase. · The performance obligations of the delivery of in-app purchases are stated or implied on the purchase portal. · The transaction price has been identified in the in-app purchase. · The Company has allocated the transaction price to the implied performance obligation. In regards to in-apps purchases, there is a lag in between the time where a customer makes in-apps purchase and the time that the customer spends the in-app purchase and/or points. · The Company has provided the in-app purchase to the end user. When the end-user utilizes the in-apps purchase and/or points, revenue is recognized at that point in time only to the extent of the in-app point usage. All in-app purchases that have not been utilized by the end-user are recorded as deferred revenue until the point in which they are utilized by the end-user, at which time they will be recorded as revenue. (3) The hotel and flight feature (“TogaGo”) in the Yippi App (approximately $1.0 million and $0 for nine months ended April 30, 2020 and 2019, respectively and approximately $80,000 and $0 for three months ended April 30, 2020 and 2019, respectively). In accordance with ASC 606, revenue related to the TogaGo platform purchases are recognized when: · The invoice or receipt is generated upon a purchase on the TogaGo platform. · The performance obligations of the delivery of products and services are stated or implied on the purchase portal. · The transaction price has been identified in the TogaGo platform purchase. · The Company has allocated the transaction price to the implied performance obligation. · The Company has received confirmation from the third-party that it has booked the TogaGo platform purchase and, thus; the Company has satisfied the performance obligation. (4) Royalty fees ($360,000 and $180,000 for nine months ended April 30, 2020 and 2019, respectively and $120,000 and $60,000 for three months ended April 30, 2020 and 2019, respectively). In accordance with ASC 606, related to royalty/licensing fees are recognized when: · The contract has been signed by both parties for licensing and/or royalty fees. · The performance obligations are stated or implied in the contract. · The transaction price has been identified in the contract. · The Company has allocated the transaction price to the performance obligations pursuant to the contract. · The Company has provided the licensing to the end user and, therefore, satisfied the performance obligation. (5) Advertising revenue (approximately $475,000 and $168,000 for nine months ended April 30, 2020 and 2019, respectively and approximately $330,000 and 23,000 for three months ended April 30, 2020 and 2019, respectively). In accordance with ASC 606, related to in-app advertising are recognized when: · The contract has been signed by both parties for advertising to be provided within the Yippi App. · The performance obligations of the delivery of the in-app advertising are implied in the contract. · The transaction price has been identified in the contract. · The Company has allocated the transaction price to the advertising performance obligations pursuant to the contract. · The Company has provided in-app advertising in accordance with the contract and, therefore, has satisfied the performance obligation. The Company analyses whether gross sales, or net sales should be recorded. Since the Company has control over establishing price, and has control over the related costs with earning revenues, it has recorded all revenues at the gross price. Deferred Revenue from Yippi In-App Purchases For the period ended April 30, 2020, 100% of the deferred revenue was related to Yippi in-app purchases. The Company has created in-app points to use within the Yippi App. These in-app points are called Yipps. Once purchased by a user, Yipps can be used in a variety of different ways within the Yippi App. Yipps can be used to gift or tip other users, or to purchase merchandise and services from vendors. Yipps points are purchased in cash. When these points are initially purchased (but not yet used), they are recognized as deferred revenue. When these points are later used within the Yippi App (for purchases, tipping, gifting, etc.), the revenue is recognized. The Company monitors the following in order to validate the deferred revenue balances and revenue recognized during the period in relation in to the in-apps purchases: · purchase price and quantity of the Yipps points to be utilized in the Yippi App; · usage of the Yipps points over the reporting period (in order to record revenue); and · reconciliation between the used and unused points at the end of each reporting period. The increase in deferred revenue for the three and nine months ended April 30, 2020 is due to an increase in the amount of Yipps credits that were purchased (but remained unused) compared to the amount of Yipps credits that were used during that period and, therefore, recognized as revenue during the period. Thus, the total amount of unused Yipps increased during the period. Please refer to the Revenue Recognition policy above with respect to revenue recognition of in-app purchases and Yipps points. Upon use or redemption of the Yipps inside of the Yippi app, the Company pays the price set by the third-party supplier of the desired product or service (approximately 70% of the total cost of the item) and retains the balance as a commission (approximately 30% of the total cost of the item). The exception to this commission breakdown is when Yipps are used to redeem products and services in the Company’s TogaGo travel platform, where the Company currently takes a much lower commission to keep advertised prices low and encourages the use of the TogaGo platform (the Company’s commission is approximately 3-5% of the total cost of the product or service purchased). At the time the Yipps are used and the revenue is recognized, the amount that is paid to third-party suppliers of the goods or services is recorded by the Company as the cost of goods sold. Yipps do not have an expiration date, and this is a relatively new revenue source for the Company (deferred revenue from Yipps was first recorded in May 2019). On an ongoing basis as Yipps are purchased and used in-app, the Company expects to recognize all of the deferred revenue from a Yipps purchase as revenue within 12 months of the original purchase of such Yipps. The Company’s estimate is qualified by the limited data of historical usage. Concentration of Revenue by Customer During the three and nine months ended April 30, 2020 and 2019, the Company’s concentration of revenue for individual customers above 10% are as follows: Three Months Ended Nine Months Ended April 30, April 30, 2020 2019 2020 2019 Agel Enterprises International Sdn. Bhd. 10 % 20 % 7 % 31 % Shen Zhen Shang Networks Technology Co. Ltd. 22 % — % 29 % — % Success Fortune Trading Limited 10 % — % 1 % — % Concentration of Revenue by Country: During the three and nine months ended April 30, 2020 and 2019, the Company’s concentration of revenue by country are as follows: Three Months Ended Nine Months Ended April 30, April 30, 2020 2019 2020 2019 Malaysia (TOGL Technology) 85 % 34 % 62 % 54 % Indonesia (Toga International) 10 % 64 % 33 % 42 % United States (Toga Limited) 6 % 2 % 4 % 4 % The Company attributes revenue from external customers to individual countries based upon the responsibility of the entity to fulfil the sales obligation and the entity from which the actual service is provided. Accounts Receivable As of April 30, 2020, the largest concentrations of the Company’s accounts receivable by individual customer was 41% with Shen Zhen Ding Shang Networks Technology Co. Ltd. (“Shen Zhen Ding Networks Technology”). As of April 30, 2019, the largest concentration of the Company’s accounts receivable by individual customer was 94% with Agel Enterprise International Sdn. Bhd. (“Agel”). As of April 30, 2020 and April 30, 2019, the largest concentration of the Company’s accounts receivable by country was 91% in Malaysia (TOGL Technology), respectively. COVID-19 In March 2020, the World Health Organization declared the outbreak of coronavirus (“COVID-19”) as a pandemic based on the rapid increase in global exposure. COVID-19 continues to spread throughout the world. The Company is closely monitoring developments and is taking steps to mitigate the potential risks related to the COVID-19 pandemic to the Company, its employees, and its customers. To protect the Company’s employees while continuing to provide the services needed by its clients, the Company limited customer contact and minimized employee contact with other employees by having its employees work remotely. On March 19, 2020, a Movement Control Order (”MCO”) was issued by the Malaysian Prime Minister which reduced movement within Malaysia and cancelled all non-essential travel and limited travel from outsiders deemed as non-essential. While the MCO had an original duration of two weeks, it was extended numerous times but eventually the MCO was lifted as of June 9, 2020 with safe-distance and other controlling protocols in place to protect customers and employees. Our office-based employees located in Malaysia have been working remotely since the middle of March and our office-based employees located in the United States have been working remotely since the middle of March. All of our employees have been able to continue to address customer needs in a timely fashion. Travel remains restricted to limit the risk of our employees coming in contact with COVID-19. Through April 30, 2020, there has been a noticeable increase in accounts receivable for the Company. It is likely that if the COVID-19 pandemic persists and state stay-at-home orders remain in place, more customers will be unable to keep their bills current. Further, while we have not yet experienced any interruption to our normal materials and supplies process, it is impossible to predict whether COVID-19 will cause future interruptions and delays. Through April 30, 2020, we have not had any of our employees contract the COVID-19 virus. Should we have a significant number of our employees contract the COVID-19 virus it could have a negative impact on our ability to serve customers in a timely fashion. The Company has been impacted by the MCO order in regards to TogaGo revenue. With the MCO, travel was restricted and customers were not using the Yippi App for travel and hotel bookings. This resulted in TogaGo revenue decreasing by 90% in the third quarter ended April 30, 2020. However, we expect for revenue to increase now that the MCO has been lifted. Recent Accounting Pronouncements In November 2018, the FASB issued ASU No. 2018-08, “Collaborative Arrangements” (Topic 808) (“ASU 2018-08”), intended to improve financial reporting around collaborative arrangements and align the current guidance under ASC 808 with ASC 606. ASU 2018-08 affects all companies that enter into collaborative arrangements. ASU 2018-08 clarifies when certain transactions between collaborative arrangement participants should be accounted for as revenue under ASC 606 and changes certain presentation requirements for transactions with collaborative arrangement participants that are not directly related to sales to third parties. ASU 2018-08 is effective for fiscal years beginning after December 15, 2019 and interim periods therein. Earlier adoption is permitted for any annual or interim period for which consolidated financial statements have not yet been issued. The Company has not entered into any collaborative arrangements and, therefore, does not currently expect the adoption of ASU 2018-08 to have a material effect on its Consolidated Financial Statements. The Company plans to adopt ASU 2018-08 either on August 1, 2020 (the date of the Company’s fiscal year beginning after December 15, 2019) or possibly in an earlier period if a collaborative arrangement is entered. Upon adoption, the Company will utilize the retrospective transition approach, as prescribed within ASU 2018-08. The Company has reviewed and analyzed the above recent accounting pronouncements and notes no material impact on the financial statements as of April 30, 2020.</t>
  </si>
  <si>
    <t>PROPERTY AND EQUIPMENT</t>
  </si>
  <si>
    <t>Property, Plant and Equipment [Abstract]</t>
  </si>
  <si>
    <t>NOTE 2. PROPERTY AND EQUIPMENT As of April 30, 2020 and July 31, 2019, property and equipment consisted of the following: April 30, July 31, 2020 2019 Building $ 3,849,238 $ 4,019,563 Renovation 265,237 154,120 Fixtures and Furniture 113,749 69,558 Tools and Equipment 146,215 92,494 Vehicles 147,326 163,969 Computer Equipment 52,454 26,256 Total property and equipment 4,574,219 4,525,960 Accumulated depreciation (264,774 ) (104,707 ) Property and equipment net $ 4,309,445 $ 4,421,253 Depreciation expense for the nine months ended April 30, 2020 and 2019 was $323,731 and $41,974, respectively. During the nine months ended April 30, 2020 and 2019, the Company acquired property and equipment of $247,333 and $198,017, respectively.</t>
  </si>
  <si>
    <t>ACCOUNTS PAYABLE AND ACCRUED LIABILITIES</t>
  </si>
  <si>
    <t>Accounts Payable and Accrued Liabilities [Abstract]</t>
  </si>
  <si>
    <t xml:space="preserve">NOTE 3. ACCOUNTS PAYABLE AND ACCRUED LIABILITIES As of April 30, 2020 and July 31, 2019, accounts payable and accrued liabilities consisted of the following: April 30, 2020 July 31, 2019 Trades payable $ 1,633,475 $ 3,948,695 Wages and commission accruals 1,077,425 166,752 Other accruals 3,021,841 105,966 $ 5,732,741 $ 4,221,413 </t>
  </si>
  <si>
    <t>DEFERRED REVENUE</t>
  </si>
  <si>
    <t>Deferred Revenue Disclosure [Abstract]</t>
  </si>
  <si>
    <t>NOTE 4. DEFERRED REVENUE Deferred revenue by geographic segment were as follows: April 30, 2020 July 31, 2019 Malaysia $ 5,535,238 $ 1,548,398 Taiwan 67,833 142,939 Indonesia — 90,915 $ 5,603,071 $ 1,782,252 Changes in deferred revenue were as follows: Nine Months Ended April 30, 2020 Balance, beginning of period – July 31, 2019 $ 1,782,252 Deferral of revenue 8,609,287 Recognition of deferred revenue (4,788,468 ) Balance, end of period – April 30, 2020 $ 5,603,071 Deferred revenue is entirely comprised of revenue associated with Yippi in-apps purchases. Please refer to the Revenue Recognition policy set forth in Note 1, Summary of Significant Accounting Policies, for additional information. Deferred revenue meets the performance obligations required to recognize when the end-user of the in-apps purchases utilizes the points included in their in-app purchases. Revenue allocated to remaining performance obligations, which includes deferred revenue was $5,603,071 as of April 30, 2020. We expect to recognize all of this revenue over the next 12 months.</t>
  </si>
  <si>
    <t>RELATED PARTY TRANSACTIONS</t>
  </si>
  <si>
    <t>Related Party Transactions [Abstract]</t>
  </si>
  <si>
    <t>NOTE 5. RELATED PARTY TRANSACTIONS Notes Due to Related Parties The Company had an outstanding notes payable to the Chief Executive Officer of the Company of $24,126 as of July 31, 2019. During the period ended April 30, 2020, the related party forgave this note and the Company recorded this amount to additional paid-in capital. Due to Related Parties During the nine months ended April 30, 2020 and 2019, the Company borrowed a total amount of $20,991 and $122,678, respectively from a related party, Toga Capital Sdn. Bhd. (“Toga Capital”), and repaid $1,741 and $72,959, respectively. During the nine months ended April 30, 2020 and 2019, the Company received advancement of $84,717 and $4,135, respectively, and repaid $84,364 and $1,968, respectively, from the Chief Executive Officer of the Company. The amounts are non-interest bearing, unsecured, and due on demand. At April 30, 2020 and July 31, 2019, $20,686 and $1,083, respectively, was due to related parties. The amounts are non-interest bearing, unsecured, and due on demand. Related Party Compensation During the nine months ended April 30, 2020 and 2019, TOGL Technology paid director fees of $114,202 and $46,025, respectively, to directors of TOGL Technology. During the nine months ended April 30, 2020 and 2019, the Company paid director fees of $39,000 and $0, respectively, to directors of the Company. During the nine months ended April 30, 2020 and 2019, the Company paid consulting fees of $15,000 and $0, respectively, to a director of the Company. The consulting fee was paid for marketing research services during October, November and December 2019. During the nine months ended April 30, 2020 and 2019, the Company paid wages of $133,750 and $0, respectively, to the Company’s Chief Financial Officer. During the nine months ended April 30, 2020, the Company granted stock options exercisable for 6,792 shares of the Company’s common stock to the Chief Financial Officer, valued at $88,059. No stock options were granted in the nine months ended April 30, 2019. On March 25, 2020, the Company redeemed stock options to purchase 18,792 shares of the Company’s common stock from the Chief Financial Officer, for an aggregate purchase price of $156,537 (or $8.33 per share). Such redeemed options included the 6,792 options granted to the Chief Financial Officer during the nine months ended April 30, 2020. Please see Note 6, Changes in Equity, below.</t>
  </si>
  <si>
    <t>CHANGES IN EQUITY</t>
  </si>
  <si>
    <t>Equity [Abstract]</t>
  </si>
  <si>
    <t>NOTE 6. CHANGES IN EQUITY Common Stock During the nine months ended April 30, 2020, the Company issued 273,354 shares of common stock and cancelled 24,614 shares of common stock, as follows: · On September 5, 2019, the Company cancelled 24,614 shares of common stock. These shares issued to employees were cancelled because they were issued in duplicate. · On September 9, 2019, the Company issued 20,000 shares of common stock to Agel. The shares were issued for no value because of the Company’s error in October 2018 inadvertently cancelling these shares. · 253,039 shares of common stock were issued as employee compensation that, in the aggregate, had a value of $3,289,507 based on the closing prices of the Company’s common stock on the respective date of issuances, as reported by the OTC Markets Group, Inc. (the “OTC Market”). · 315 shares of common stock were issued to directors that, in the aggregate, had a value of $4,536 based on the closing price of the Company’s common stock on the date of issuance, as reported by the OTC Market. During the nine months ended April 30, 2019, the Company issued 20,245,519 shares of common stock, as follows: · Pursuant to the terms of a Subscription Agreement with the Company, Agel Enterprises, who is a related party, purchased 10,490,362 shares of common stock for cash in the amount of $2,098,073, at a price of $0.02 per share. No sales under this agreement has occurred since June 3, 2019. · 8,972,209 shares of common stock issued for $3,882,938 of digital currency (see Note 4). · 782,948 shares of common stock issued valued at $6,805,297 for employee compensation. On October 29, 2018, a shareholder of the Company canceled 20,000 shares of common stock without consideration for such cancellation because such shares were issued in error. Stock Options During the nine months ended April 30, 2020, the Company granted stock options to purchase up to 6,792 shares of common stock to the Chief Financial Officer, at an exercise price of $0.20 per share, and were valued at the fair value calculated using the Black-Scholes-Merton model. The value of the options was $88,059 and recorded as stock-based compensation. The options are subject to a vesting schedule of one-third of the options vesting every thirty (30) days. The following assumptions were used to determine the fair value for the options granted using a Black-Scholes-Merton pricing model during the nine months ended April 30, 2020: For the nine months ended April 30, 2020 Fair values $ 12.30—14.12 Exercise price $ 0.20 Expected term at issuance 1 year Expected average volatility 89.04—169.92 % Expected dividend yield — Risk-free interest rate 1.56—1.73 % A summary of the change in stock options outstanding for the nine months ended April 30, 2020 are as follows: Weighted Weighted Remaining Average Average Contractual Options Exercise Grant Date Life Outstanding Price Fair Value (Years Balance – July 31, 2019 12,000 $ 0.30 $ 8.84 $ 1.63 Options issued 6,792 0.20 12.30 1.50 Options cancellation (18,792 ) — — — Options exercised — — — — Balance – April 30, 2020 — $ — $ — $ — During the nine months ended April 30, 2020, the Company redeemed stock options to purchase 18,792 shares of the Company’s common stock from the Chief Financial Officer, for an aggregate purchase price of $156,537 (or $8.33 per share). Such redeemed options included the 6,792 options granted to the Chief Financial Officer during the nine months ended April 30, 2020.</t>
  </si>
  <si>
    <t>LEASES</t>
  </si>
  <si>
    <t>Leases [Abstract]</t>
  </si>
  <si>
    <t>NOTE 7. LEASES We have operating leases primarily for real estate. As of April 30, 2020, the Company owned ROU assets under operating leases for eight office premises of $182,248 and operating lease liabilities of $182,248. April 30, 2020 Operating lease ROU assets $ 182,248 Current portion of operating lease liabilities 161,269 Noncurrent portion of operating lease liabilities 20,979 Total operating lease liabilities $ 182,248 Information associated with the measurement of our remaining operating lease obligations as of April 30, 2020 is as follows: Weighted-average remaining lease term 0.71 years Weighted-average discount rate 3.99 % The following table summarizes the maturity of our operating lease liabilities as of April 30, 2020: Year Ended July 31 2020 $ 163,221 Year Ended July 31 2021 21,024 Total operating lease payments $ 184,245 Less: Imputed interest 1,997 Total operating lease liabilities $ 182,248 We had operating lease costs of $151,550 for the nine months ended April 30, 2020, which are included in selling, general and administrative expenses in the statement of operations. Our leases have remaining lease terms of 0.1 month to 1.3 years, inclusive of renewal or termination options that we are reasonably certain to exercise.</t>
  </si>
  <si>
    <t>SEGEMENTED DISCLOSURE</t>
  </si>
  <si>
    <t>Segment Reporting [Abstract]</t>
  </si>
  <si>
    <t>NOTE 8. SEGEMENTED DISCLOSURE Operating Activities The following table shows operating activities information by geographic segment for the three and nine months ended April 30, 2020 and 2019: Three Months Ended April 30, 2020 USA Malaysia Taiwan Vietnam Indonesia Total Revenue $ 120,000 $ 1,714,740 $ 120,259 $ — $ 221,671 $ 2,176,670 Cost of goods sold — 1,783,830 42,187 — 124,577 1,950,594 Gross profit 120,000 (69,090 ) 78,072 — 97,094 226,076 OPERATING EXPENSES Selling, general and administrative expenses 34,721 250,601 129,206 4,236 252,630 671,394 Salaries and wages 111,979 455,400 13,031 3,135 66,485 650,030 Professional fees 543,938 21,338 2,067 564 116,031 683,938 Depreciation 32,311 59,785 1,830 — 43,542 137,468 Total Operating Expenses 722,949 787,124 146,134 7,935 478,688 2,142,830 LOSS FROM OPERATIONS (602,949 ) (856,214 ) (68,062 ) (7,935 ) (381,594 ) (1,916,754 ) OTHER INCOME (EXPENSE) 1,167 5,091 — 12 12,941 19,211 Net Loss $ (601,782 ) $ (851,123 ) $ (68,062 ) $ (7,923 ) $ (368,653 ) $ (1,897,543 ) During the three months ended April 30, 2020, our Indonesian entities generated revenues of approximately $208,000 from the sale of products through a direct marketing network. During the three months ended April 30, 2020, our Malaysian entity generated revenue from Yippi in-app purchases of approximately $1.3 million and Yippi advertising revenue of approximately $330,000. During the three months ended April 30, 2020, our Taiwan branch generated revenues of approximately $120,000 from the sale of products through a direct marketing network. During the three months ended April 30, 2020, the Company recognized royalty fee revenue of approximately $120,000 from Agel and Toga Japan Co. Ltd. (“Toga Japan”). During the three months ended April 30, 2020, our Malaysian entity incurred selling, general and administrative expenses primarily related to maintenance of applications, corporate overhead, financial and administrative contracted services, professional fees, salaries and wages of the Company, and costs incurred for potential acquisitions in the amount of $561,893. During the three months ended April 30, 2020, our Taiwan branch incurred selling, general and administrative expenses primarily related to financial and administrative contracted services, professional fees, salaries and wages of the Company in the amount of $447,530. During the three months ended April 30, 2020, our Indonesian entities incurred selling, general and administrative expenses primarily related to financial and administrative contracted services, professional fees, salaries and wages of the Company in the amount of $41,159. During the three months ended April 30, 2020, our U.S. entity incurred selling, general and administrative expenses primarily related to corporate overhead, financial and administrative contracted services, professional fees, salaries and wages of the Company in the amount of $7,048,670. Three Months Ended April 30, 2019 USA Malaysia Taiwan Indonesia Total Revenue $ 60,000 $ 568,721 $ 486,395 $ 1,988,916 $ 3,104,032 Cost of goods sold — 68,017 45,153 1,527,931 1,641,101 Gross profit 60,000 500,704 441,242 460,985 1,462,931 OPERATING EXPENSES Selling, General and administrative expenses 35,808 55,716 332,029 8,353 431,906 Salaries and wages 6,835,297 703,082 9,205 28,928 7,576,512 Professional fees 177,565 34,446 4,508 305 216,824 Depreciation — 12,950 1,788 3,573 18,311 Total Operating Expenses 7,048,670 806,194 347,530 41,159 8,243,553 INCOME (LOSS) FROM OPERATIONS (6,988,670 ) (305,490 ) 93,712 419,826 (6,780,622 ) OTHER INCOME (EXPENSE) — 3,557 (35 ) 472 3,994 Net Income (Loss) $ (6,988,670 ) $ (301,933 ) $ 93,677 $ 420,298 $ (6,776,628 ) During the three months ended April 30, 2019, our Indonesian entities generated revenues of approximately $2.0 million from the sale of products through a direct marketing network. During the three months ended April 30, 2019, our Malaysian entity recognized management fee revenue of approximately $530,000 and advertising revenue of approximately $23,000. During the three months ended April 30, 2019, our Taiwan branch office generated revenue of approximately $486,000 from the sale of products through a direct marketing network. During the three months ended April 30, 2019, the Company recognized royalty fee revenue of approximately $60,000 from Agel. During the three months ended April 30, 2019, our Malaysian entity incurred selling, general and administrative expenses primarily related to maintenance of applications, corporate overhead, financial and administrative contracted services, professional fees, salaries and wages of the Company, and costs incurred for potential acquisitions. Nine Months Ended April 30, 2020 USA Malaysia Taiwan Vietnam Indonesia Total Revenue $ 360,000 $ 4,517,910 $ 743,777 $ — $ 3,097,838 $ 8,719,525 Cost of goods sold 4,690,785 113,356 — 1,531,637 6,335,778 Gross profit 360,000 (172,875 ) 630,421 — 1,566,201 2,383,747 OPERATING EXPENSES Selling, General and administrative expenses 202,342 1,488,766 935,999 8,948 3,194,108 5,830,163 Salaries and wages 3,604,081 1,794,378 41,509 9,405 302,570 5,751,943 Professional fees 1,148,049 77,819 5,686 1,324 384,648 1,617,526 Depreciation 65,103 151,472 11,289 3,965 91,902 323,731 Total Operating Expenses 5,019,575 3,512,435 994,483 23,642 3,973,228 13,523,363 LOSS FROM OPERATIONS (4,659,575 ) (3,685,310 ) (364,062 ) (23,642 ) (2,407,027 ) (11,139,616 ) OTHER INCOME (EXPENSE) 5,244 30,745 260 17 128,438 164,704 Net Loss $ (4,654,331 ) $ (3,654,565 ) $ (363,802 ) $ (23,625 ) $ (2,278,589 ) $ (10,974,912 ) During the nine months ended April 30, 2020, our Indonesian entities generated revenues of approximately $2.9 million from the sale of products through a direct marketing network and revenues of approximately $181,000 from Yippi in-app purchases. During the nine months ended April 30, 2020, our Malaysian entity generated revenue of approximately $3.2 million from Yippi in-app purchases, revenues of approximately $855,000 from the TogaGo platform, and advertising revenue of approximately $475,000. During the nine months ended April 30, 2020, our Taiwan branch generated revenues of approximately $745,000 from the sale of products through a direct marketing network. During the nine months ended April 30, 2020, the Company recognized royalty fee revenue of approximately $360,000 from Agel and Toga Japan. During the nine months ended April 30, 2020, our Malaysian and Indonesian entities incurred selling, general and administrative expenses primarily related to maintenance of applications, corporate overhead, financial and administrative contracted services, professional fees, salaries and wages of the Company, and costs incurred for potential acquisitions. Nine Months Ended April 30, 2019 USA Malaysia Taiwan Indonesia Total Revenue $ 180,000 $ 1,352,578 $ 1,181,674 $ 1,988,916 $ 4,703,168 Cost of goods sold — 244,952 112,441 1,527,931 1,885,324 Gross profit 180,000 1,107,626 1,069,233 460,985 2,817,844 OPERATING EXPENSES Selling, General and administrative expenses 101,422 481,812 1,111,785 30,760 1,725,779 Salaries and wages 6,835,297 1,296,518 35,106 57,755 8,224,676 Professional fees 708,836 108,673 8,748 20,208 846,465 Depreciation — 27,617 5,140 9,217 41,974 Total Operating Expenses 7,645,555 1,914,619 1,160,779 117,940 10,838,894 LOSS FROM OPERATIONS (7,465,555 ) (806,993 ) (91,546 ) 343,045 (8,021,050 ) OTHER INCOME (EXPENSE) — 5,787 119 741 6,648 Net Loss $ (7,465,555 ) $ (801,206 ) $ (91,427 ) $ 343,786 $ (8,014,402 ) During the nine months ended April 30, 2019, our Indonesian entities generated revenues of approximately $2.0 million from the sale of products through a direct marketing network. During the nine months ended April 30, 2019, our Malaysian entity recognized management fee revenue of $1.1 million and advertising revenue of approximately $168,000. During the nine months ended April 30, 2019, our Taiwan branch generated revenue of approximately $1.2 million from the sale of products through a direct marketing network. During the nine months ended April 30, 2019, the Company recognized royalty fee revenue of approximately $180,000 from Agel. During the nine months ended April 30, 2019, our Malaysian entity incurred selling, general and administrative expenses primarily related to maintenance of applications, corporate overhead, financial and administrative contracted services, professional fees, salaries and wages the Company, and costs incurred for potential acquisitions. Asset Information The following table shows asset information by geographic segment at April 30, 2020: USA Malaysia Taiwan Vietnam Indonesia Total Current assets $ 8,601,593 $ 2,353,089 $ 445,110 $ 27,203 $ 2,730,420 $ 14,157,415 Operating lease right-of-use assets 37,362 7,489 2,030 1,337 134,030 182,248 Property and equipment, net 33,402 4,093,785 13,539 — 168,719 4,309,445 Intangible assets - goodwill — 11,718 — — — 11,718 Total assets $ 8,672,357 $ 6,466,081 $ 460,679 $ 28,540 $ 3,033,169 $ 18,660,826 As of April 30, 2020, the Company had current assets of $8.6 million, which primarily included cash and cash equivalents of $8.4 million. As of April 30, 2020, our Malaysian entity had current assets of $2.4 million, which primarily included cash and cash equivalents of $1.5 million, prepaid expenses and other current assets of $310,000, and accounts receivable of $575,000. As of April 30, 2020, our Malaysian entity had property and equipment of $4.1 million, which included land and a building of $3.8 million, automobiles of $111,000, renovation costs of $88,000, and tools and equipment of $87,000. As of April 30, 2020, our Taiwan branch had current assets of $445,000, which primarily included cash and cash equivalents of $224,000, and inventory of $200,000. As of April 30, 2020, our Indonesian entities had current assets of $2.7 million, which primarily included cash and cash equivalents of $1.1 million, inventory of $679,000, and prepaid expenses and other current assets of $886,000. As of April 30, 2020, our Indonesian entities had property and equipment of $169,000, which included renovation costs of $75,000. As of April 30, 2020, our Indonesian entities had operating lease right-of-use assets of $134,000.</t>
  </si>
  <si>
    <t>SUBSEQUENT EVENTS</t>
  </si>
  <si>
    <t>Subsequent Events [Abstract]</t>
  </si>
  <si>
    <t>NOTE 9. SUBSEQUENT EVENTS Acquisition of Eostre Sdn. Bhd., a Malaysian corporation On May 31, 2020, the Company entered into two Stock Purchase Agreements (the “Stock Purchase Agreements”) with Toh Kok Soon (“Toh”), the Company’s President, Chief Executive Officer and Director, Lim Jun Hao (“Lim”), a former board member and current shareholder, and the two shareholders of Eostre Sdn Bhd, a Malaysia corporation (“Eostre”), pursuant to which the Company will, subject to the terms and conditions of each Stock Purchase Agreement and other related agreements (“Transaction Documents”), acquire 100% of the equity of Eostre (comprised of 5,000,000 ordinary shares of stock, par value of RM 1.00 per share) (the “Acquisition”) for MYR 5 Million (approximately USD $1,250,000) (the “Purchase Price”). The Acquisition is subject to certain approvals by the relevant governmental authorities in Malaysia, which approvals are still being obtained by the Company. Eostre was incorporated in Malaysia on May 29, 2019. Its principal place of business is Selangor, Malaysia. At the time of the Acquisition, Eostre was a shell entity with no current business or operations. Its sole asset was a direct selling license (the “License”) to operate a business in the “direct sales” space in Malaysia. Subject to the “Direct Sales and Anti-Pyramid Scheme Act 1933,” this License is a pre-requisite to operating a company in the direct sales space in Malaysia. The expiration date of the License is November 21, 2021; however, the Company anticipates that it will renew the License at such time. The Acquisition is expected to be completed in two phases to meet certain regulations under Malaysian law. In the first phase, (i) the Company will acquire 20% of Eostre, consisting of 1,000,000 ordinary shares of stock; (ii) Toh and Lim will acquire 20% (1,000,000 ordinary shares) and 25% (1,250,000 ordinary shares) of Eostre, respectively; and (iii) a current owner of Eostre will acquire the balance of 1,350,000 shares, which, combined with his current ownership of 400,000 ordinary shares, will result in his owning 35% (1,750,000 ordinary shares) of Eostre. Toh, Lim, and the current owner of Eostre will be referred to herein as the “Individual Purchasers.” The Company will deposit the Purchase Price directly into the bank account of Eostre, which will be controlled by the Company or its designees subsequent to the closing date of the first phase. Pursuant to the Stock Purchase Agreements, Toh, Lim and the two original owners of Eostre are not entitled to receive any profit in connection. The Individual Purchasers will execute demand notes in favor of the Company for their respective portions of the Purchase Price. Such demand notes will bear interest at a rate of 4% per annum. In addition, the Individual Purchasers will each execute a security and pledge agreement in favor of the Company pledging their shares in Eostre as collateral, until such time as the second phase is completed. The Individual Purchasers will also grant irrevocable proxies to the Company to vote their shares in Eostre until such time as the second phase of the Acquisition is completed. In the second phase of the Acquisition, the promissory notes issued by the Individual Purchasers will be cancelled and deemed paid in full, and the remaining 80% of the equity in Eostre will be transferred to the Company. The second phase of the Acquisition is expected to close as soon as practicable after the six-month anniversary of the signing date of the Stock Purchase Agreements, based on the expected timing required to obtain the necessary approvals from the Malaysian Ministry of Trade. The Stock Purchase Agreements contain representations and warranties made by and to the parties thereto as of specific dates. The statements embodied in those representations and warranties were made for the purpose of allocating risk between the parties rather than establishing matters as facts, and are subject to qualifications and limitations agreed upon by the parties in connection with negotiating the terms of the Stock Purchase Agreements. In addition, certain representations and warranties were made as of a specified date and may be subject to a contractual standard of materiality different from those generally applicable to investors. As of June 12, 2020, the purchase price has not been deposited into the bank account of Eostre, and the shares have yet to be issued. Termination of Agel and Toga Japan License Agreements On April 1, 2018, and as subsequently amended on August 1, 2019, the Company entered into a Trademark License Agreement with Agel (the “Agel License Agreement”) to allow Agel to use the “Yippi” and “Eostre” trademarks for marketing purposes. As set forth in the Agel License Agreement, the Company granted Agel a non-exclusive, non-sublicensable, non-transferable license to reproduce and display the trademarks for certain promotional activities, merchandise, and events. As consideration for the license, Agel paid the Company a monthly fee in the amount of $20,000 USD. On April 1, 2019, and as subsequently amended on August 1, 2019, the Company entered into a Trademark License Agreement with Toga Japan (the “Toga Japan License Agreement” and, together with the Agel License Agreement, the “License Agreements”) to allow Toga Japan to use all the trademarks associated with the Yippi App and the “Eostre” trademark for marketing purposes. As set forth in the Toga Japan License Agreement, the Company granted Toga Japan a non-exclusive, non-sublicensable, non-transferable license to reproduce and display the trademarks for certain promotional merchandise and events. As consideration for the license, Toga Japan paid the Company a monthly fee in the amount of $20,000 USD. Due to the COVID-19 pandemic and subsequent lockdown, Agel and Toga Japan have advised the Company that they have been unable to sell the Company’s Eostre line of products since February 2020. On or about May 27, 2020, Agel and Toga Japan formally requested the termination of their respective License Agreements with the Company. The Company subsequently terminated the License Agreements effective May 31, 2020. Going forward, independent agents in Malaysia and Japan will be able to purchase Eostre products directly from Eostre or the Company, as applicable. Entry into Subtle Collaboration Agreement On June 1, 2020, the Company entered into a Collaboration Agreement (the “Collaboration Agreement”) with Subtle Energy Sciences, LLC, an Indiana Limited Liability Company (“Subtle”), for a period of two (2) years, which grants the Company the exclusive right in Asia and certain parts of the Middle East to market and sell Subtle’s products on Toga Limited’s websites and mobile applications. The Company will pay Subtle a monthly fee of the greater of 1% of gross sales of Subtle’s products or sixteen thousand dollars ($16,000), per month, and the parties to the Collaboration Agreement will revisit this financial arrangement six (6) months after June 1, 2020. The Company has evaluated subsequent events from April 30, 2020 through the date these financial statements were issued and determined there are no additional events requiring disclosure.</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8-03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oga Limited for the year ended July 31, 2019, that was filed with the Securities and Exchange Commission (the “SEC”) on November 14, 2019. When used in these notes, the terms “Toga Limited,” “Company,” “we,” “us,” and “our” mean Toga Limited and all entities included in our condensed consolidated financial statements. In the opinion of management, all adjustments (including normal recurring accruals) considered necessary for a fair presentation have been included. Operating results for the three and nine months ended April 30, 2020 are not necessarily indicative of the results that may be expected for the year ending July 31, 2020.</t>
  </si>
  <si>
    <t>Reclassification</t>
  </si>
  <si>
    <t>Reclassification Balance Sheets &amp; Income Statements Certain amounts from prior periods have been reclassified to conform to the current period presentation. Equity Statement The Company has reclassified a balance related to Non-controlling Interest to Accumulated Other Comprehensive Income as of July 31, 2019. The impact was an increase of Non-controlling Interest of $116,736 and a decrease in the Accumulated Other Comprehensive Income of $116,736. The equity reclassification was due to an incorrect classification of the Non-controlling Interest balance during the year-ended July 31, 2019. The net effect of this reclassification on total equity was $0. These reclassifications had no effect on the reported results of operations for the three and nine months ended April 30, 2020.</t>
  </si>
  <si>
    <t>Basis of Consolidation</t>
  </si>
  <si>
    <t>Basis of Consolidation The accompanying condensed consolidated financial statements include the accounts of: (i) the Company’s wholly owned subsidiary, TOGL Technology Sdn. Bhd., a Malaysian company ("TOGL Technology"); (ii) TOGL Technology's Taiwan branch office ("Taiwan Branch Office"); (iii) TOGL Technology's wholly owned subsidiaries, Toga Vietnam Company Limited ("Toga Vietnam") and WGS Discovery Tours &amp; Travel, a Malaysian company ("WGS") which operates under the Company’s brand name “TogaGo”; (iv) the Company’s majority owned (95%) subsidiary, PT. Toga International Indonesia, an Indonesian limited liability company ("Toga International"); and (v) Toga International's majority owned (67%) subsidiary, PT TOGL Technology Indonesia, an Indonesian limited liability company ("PT TOGL Technology Indonesia").</t>
  </si>
  <si>
    <t>Basic and Diluted Earnings per Share</t>
  </si>
  <si>
    <t>Basic and Diluted Earnings per Share Pursuant to authoritative guidanc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t>
  </si>
  <si>
    <t>Inventories Inventories are stated at the lower of cost or net realizable value, with cost being determined on the first-in, first-out (“FIFO”) method. No reserves are considered necessary for slow moving or obsolete inventory as inventory on hand at year-end was purchased near the end of the year. The Company continuously evaluates the adequacy of these reserves and makes adjustments to these reserves as required. As of April 30, 2020 and July 31, 2019, the Company had inventories consisting of health and beauty products of $889,527 and $162,985, respectively.</t>
  </si>
  <si>
    <t>Leases</t>
  </si>
  <si>
    <t>Leases Effective August 1,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For contracts existing at the time of adoption, the Company elected to not reassess (i) whether any are or contain leases, (ii) lease classification, and (iii) initial direct costs. Upon adoption, the Company recorded $333,798 of right-of-use (“ROU”) assets and $333,798 of lease liabilities on its Condensed Consolidated Balance Sheet.</t>
  </si>
  <si>
    <t>Equipment and Furniture</t>
  </si>
  <si>
    <t>Equipment and Furniture Property and equipment are stated at cost. Depreciation is computed using the straight-line method. The depreciation and amortization methods are designed to amortize the cost of the assets over their estimated useful lives, in years, of the respective assets as follows: Building 20 years Renovation 1 to 5 years Fixtures and Furniture 4 to 5 years Tools and Equipment 4 to 5 years Vehicles 3 to 5 years Computer Equipment 4 to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nine months ended April 30, 2020 and 2019, no impairment losses have been identified.</t>
  </si>
  <si>
    <t>Foreign Currency Translations</t>
  </si>
  <si>
    <t>Foreign Currency Translations The Company’s functional and reporting currency is the U.S. dollar. We have four subsidiaries and one business division which use various currencies as follows: WGS and TOGL Technology’s functional currency is the Malaysian ringgit (the “MYR”); the functional currency of the Taiwan Branch Office of TOGL Technology is the New Taiwan dollar (“NTD”); Toga Vietnam’s functional currency is the Vietnamese dong (“VND”); PT Toga International Indonesia and PT TOGL Technology Indonesia’s currency is the Indonesian rupiah (“IDR”) and aforementioned currencies are translated into U.S. dollars in accordance with ASC 830-30, “Translation of Financial Statements,” as follows: (1) Monetary assets and liabilities are translated at the rate of exchange in effect at the balance sheet date. (2) Equity is translated at historical exchange rates at the time of the transaction. (3) Revenue and expense items are translated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t>
  </si>
  <si>
    <t>Stock-based Compensation</t>
  </si>
  <si>
    <t xml:space="preserve">Stock-based Compensation We account for stock-based awards at fair value on the date of grant, and recognize compensation over the service-period that they are expected to vest. We estimate the fair value of stock options and common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Stock-based compensation incurred for the nine months ended April 30, 2020 and 2019, respectively, are summarized as follows: Nine Months Ended April 30, 2020 2019 Vesting of stock options issued to directors and officers $ 88,059 $ — Common stock issued to employees 3,294,043 6,805,297 Total $ 3,382,102 $ 6,805,297 </t>
  </si>
  <si>
    <t>Revenue Recognition</t>
  </si>
  <si>
    <t>Revenue Recognition In May 2014, the FASB issued new accounting guidance, ASC 606, “Revenue from Contracts with Customers” (“ASC 606”), related to revenue from contracts with customers. The core principle of ASC 606 is that recognition of revenue occurs when a customer obtains control of promised goods or services in an amount that reflects the consideration to which the entity expects to be entitled in exchange for those goods or services. In addition, the new guidance requires that companies disclose the nature, amount, timing, and uncertainty of revenue and cash flows arising from contracts with customers. The Company adopted and applied the standards beginning in the fiscal year ended July 31, 2019, using the modified retrospective approach, which applies ASC 606 to contracts that are not completed as of the date of adoption. The Company concluded that no adjustment to the opening balance of retained earnings was required upon the adoption of ASC 606. In accordance with ASC 606, the Company recognizes revenues when satisfying the performance obligation of the associated contract that reflects the consideration expected to be received based on the terms of the contract.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and (v) recognize revenue when the Company satisfies a performance obligation. When the Company enters into a contract, the Company analyzes the services required in the contract in order to identify the required performance obligations that would indicate the Company has met and fulfilled its obligations. For the current contracts in place, the Company has identified performance obligations as agreement from both parties (implicit or explicit) that the obligations have been met. To appropriately identify the performance obligations, the Company considers all of the services required to be satisfied pursuant to the contract, whether explicitly stated or implicitly implied. The Company allocates the full transaction price to the single performance obligation being satisfied. The Company recognizes revenue in accordance with ASC 606 as defined above. During the nine months ended April 30, 2020 and 2019, the Company derived its revenues from the following: (1) The sale of products through a direct marketing network (approximately $3.7 million and $3.2 million for nine months ended April 30, 2020 and 2019, respectively and approximately $328,000 and $2.4 million for 3 months ended April 30, 2020 and 2019, respectively). Invoices are prepared for all sales of products through a direct marketing network. In accordance with ASC 606 , · The invoice has been generated and provided to the customer. · The performance obligations of delivery of products are stated in the invoice. · The transaction price has been identified in the invoice. · The Company has allocated the transaction price to performance obligation in the invoice. · The Company has shipped out the product and, therefore, satisfied the performance obligation. (2) The in-app purchases through the Company’s mobile application called “Yippi” or the “Yippi App” (approximately $3.2 million and $0 for the nine months ended April 30, 2020 and 2019, respectively and approximately $1.3 million and $0 for the three months ended April 30, 2020 and 2019, respectively). In accordance with ASC 606, revenue related to in-app purchases are recognized when: · An invoice or receipt is generated upon the in-app purchase. · The performance obligations of the delivery of in-app purchases are stated or implied on the purchase portal. · The transaction price has been identified in the in-app purchase. · The Company has allocated the transaction price to the implied performance obligation. In regards to in-apps purchases, there is a lag in between the time where a customer makes in-apps purchase and the time that the customer spends the in-app purchase and/or points. · The Company has provided the in-app purchase to the end user. When the end-user utilizes the in-apps purchase and/or points, revenue is recognized at that point in time only to the extent of the in-app point usage. All in-app purchases that have not been utilized by the end-user are recorded as deferred revenue until the point in which they are utilized by the end-user, at which time they will be recorded as revenue. (3) The hotel and flight feature (“TogaGo”) in the Yippi App (approximately $1.0 million and $0 for nine months ended April 30, 2020 and 2019, respectively and approximately $80,000 and $0 for three months ended April 30, 2020 and 2019, respectively). In accordance with ASC 606, revenue related to the TogaGo platform purchases are recognized when: · The invoice or receipt is generated upon a purchase on the TogaGo platform. · The performance obligations of the delivery of products and services are stated or implied on the purchase portal. · The transaction price has been identified in the TogaGo platform purchase. · The Company has allocated the transaction price to the implied performance obligation. · The Company has received confirmation from the third-party that it has booked the TogaGo platform purchase and, thus; the Company has satisfied the performance obligation. (4) Royalty fees ($360,000 and $180,000 for nine months ended April 30, 2020 and 2019, respectively and $120,000 and $60,000 for three months ended April 30, 2020 and 2019, respectively). In accordance with ASC 606, related to royalty/licensing fees are recognized when: · The contract has been signed by both parties for licensing and/or royalty fees. · The performance obligations are stated or implied in the contract. · The transaction price has been identified in the contract. · The Company has allocated the transaction price to the performance obligations pursuant to the contract. · The Company has provided the licensing to the end user and, therefore, satisfied the performance obligation. (5) Advertising revenue (approximately $475,000 and $168,000 for nine months ended April 30, 2020 and 2019, respectively and approximately $330,000 and 23,000 for three months ended April 30, 2020 and 2019, respectively). In accordance with ASC 606, related to in-app advertising are recognized when: · The contract has been signed by both parties for advertising to be provided within the Yippi App. · The performance obligations of the delivery of the in-app advertising are implied in the contract. · The transaction price has been identified in the contract. · The Company has allocated the transaction price to the advertising performance obligations pursuant to the contract. · The Company has provided in-app advertising in accordance with the contract and, therefore, has satisfied the performance obligation. The Company analyses whether gross sales, or net sales should be recorded. Since the Company has control over establishing price, and has control over the related costs with earning revenues, it has recorded all revenues at the gross price. Deferred Revenue from Yippi In-App Purchases For the period ended April 30, 2020, 100% of the deferred revenue was related to Yippi in-app purchases. The Company has created in-app points to use within the Yippi App. These in-app points are called Yipps. Once purchased by a user, Yipps can be used in a variety of different ways within the Yippi App. Yipps can be used to gift or tip other users, or to purchase merchandise and services from vendors. Yipps points are purchased in cash. When these points are initially purchased (but not yet used), they are recognized as deferred revenue. When these points are later used within the Yippi App (for purchases, tipping, gifting, etc.), the revenue is recognized. The Company monitors the following in order to validate the deferred revenue balances and revenue recognized during the period in relation in to the in-apps purchases: · purchase price and quantity of the Yipps points to be utilized in the Yippi App; · usage of the Yipps points over the reporting period (in order to record revenue); and · reconciliation between the used and unused points at the end of each reporting period. The increase in deferred revenue for the three and nine months ended April 30, 2020 is due to an increase in the amount of Yipps credits that were purchased (but remained unused) compared to the amount of Yipps credits that were used during that period and, therefore, recognized as revenue during the period. Thus, the total amount of unused Yipps increased during the period. Please refer to the Revenue Recognition policy above with respect to revenue recognition of in-app purchases and Yipps points. Upon use or redemption of the Yipps inside of the Yippi app, the Company pays the price set by the third-party supplier of the desired product or service (approximately 70% of the total cost of the item) and retains the balance as a commission (approximately 30% of the total cost of the item). The exception to this commission breakdown is when Yipps are used to redeem products and services in the Company’s TogaGo travel platform, where the Company currently takes a much lower commission to keep advertised prices low and encourages the use of the TogaGo platform (the Company’s commission is approximately 3-5% of the total cost of the product or service purchased). At the time the Yipps are used and the revenue is recognized, the amount that is paid to third-party suppliers of the goods or services is recorded by the Company as the cost of goods sold. Yipps do not have an expiration date, and this is a relatively new revenue source for the Company (deferred revenue from Yipps was first recorded in May 2019). On an ongoing basis as Yipps are purchased and used in-app, the Company expects to recognize all of the deferred revenue from a Yipps purchase as revenue within 12 months of the original purchase of such Yipps. The Company’s estimate is qualified by the limited data of historical usage. Concentration of Revenue by Customer During the three and nine months ended April 30, 2020 and 2019, the Company’s concentration of revenue for individual customers above 10% are as follows: Three Months Ended Nine Months Ended April 30, April 30, 2020 2019 2020 2019 Agel Enterprises International Sdn. Bhd. 10 % 20 % 7 % 31 % Shen Zhen Shang Networks Technology Co. Ltd. 22 % — % 29 % — % Success Fortune Trading Limited 10 % — % 1 % — % Concentration of Revenue by Country: During the three and nine months ended April 30, 2020 and 2019, the Company’s concentration of revenue by country are as follows: Three Months Ended Nine Months Ended April 30, April 30, 2020 2019 2020 2019 Malaysia (TOGL Technology) 85 % 34 % 62 % 54 % Indonesia (Toga International) 10 % 64 % 33 % 42 % United States (Toga Limited) 6 % 2 % 4 % 4 % The Company attributes revenue from external customers to individual countries based upon the responsibility of the entity to fulfil the sales obligation and the entity from which the actual service is provided.</t>
  </si>
  <si>
    <t>Accounts Receivable</t>
  </si>
  <si>
    <t>Accounts Receivable As of April 30, 2020, the largest concentrations of the Company’s accounts receivable by individual customer was 41% with Shen Zhen Ding Shang Networks Technology Co. Ltd. (“Shen Zhen Ding Networks Technology”). As of April 30, 2019, the largest concentration of the Company’s accounts receivable by individual customer was 94% with Agel Enterprise International Sdn. Bhd. (“Agel”). As of April 30, 2020 and April 30, 2019, the largest concentration of the Company’s accounts receivable by country was 91% in Malaysia (TOGL Technology), respectively.</t>
  </si>
  <si>
    <t>COVID-19</t>
  </si>
  <si>
    <t>COVID-19 In March 2020, the World Health Organization declared the outbreak of coronavirus (“COVID-19”) as a pandemic based on the rapid increase in global exposure. COVID-19 continues to spread throughout the world. The Company is closely monitoring developments and is taking steps to mitigate the potential risks related to the COVID-19 pandemic to the Company, its employees, and its customers. To protect the Company’s employees while continuing to provide the services needed by its clients, the Company limited customer contact and minimized employee contact with other employees by having its employees work remotely. On March 19, 2020, a Movement Control Order (”MCO”) was issued by the Malaysian Prime Minister which reduced movement within Malaysia and cancelled all non-essential travel and limited travel from outsiders deemed as non-essential. While the MCO had an original duration of two weeks, it was extended numerous times but eventually the MCO was lifted as of June 9, 2020 with safe-distance and other controlling protocols in place to protect customers and employees. Our office-based employees located in Malaysia have been working remotely since the middle of March and our office-based employees located in the United States have been working remotely since the middle of March. All of our employees have been able to continue to address customer needs in a timely fashion. Travel remains restricted to limit the risk of our employees coming in contact with COVID-19. Through April 30, 2020, there has been a noticeable increase in accounts receivable for the Company. It is likely that if the COVID-19 pandemic persists and state stay-at-home orders remain in place, more customers will be unable to keep their bills current. Further, while we have not yet experienced any interruption to our normal materials and supplies process, it is impossible to predict whether COVID-19 will cause future interruptions and delays. Through April 30, 2020, we have not had any of our employees contract the COVID-19 virus. Should we have a significant number of our employees contract the COVID-19 virus it could have a negative impact on our ability to serve customers in a timely fashion. The Company has been impacted by the MCO order in regards to TogaGo revenue. With the MCO, travel was restricted and customers were not using the Yippi App for travel and hotel bookings. This resulted in TogaGo revenue decreasing by 90% in the third quarter ended April 30, 2020. However, we expect for revenue to increase now that the MCO has been lifted.</t>
  </si>
  <si>
    <t>Recent Accounting Pronouncements</t>
  </si>
  <si>
    <t>Recent Accounting Pronouncements In November 2018, the FASB issued ASU No. 2018-08, “Collaborative Arrangements” (Topic 808) (“ASU 2018-08”), intended to improve financial reporting around collaborative arrangements and align the current guidance under ASC 808 with ASC 606. ASU 2018-08 affects all companies that enter into collaborative arrangements. ASU 2018-08 clarifies when certain transactions between collaborative arrangement participants should be accounted for as revenue under ASC 606 and changes certain presentation requirements for transactions with collaborative arrangement participants that are not directly related to sales to third parties. ASU 2018-08 is effective for fiscal years beginning after December 15, 2019 and interim periods therein. Earlier adoption is permitted for any annual or interim period for which consolidated financial statements have not yet been issued. The Company has not entered into any collaborative arrangements and, therefore, does not currently expect the adoption of ASU 2018-08 to have a material effect on its Consolidated Financial Statements. The Company plans to adopt ASU 2018-08 either on August 1, 2020 (the date of the Company’s fiscal year beginning after December 15, 2019) or possibly in an earlier period if a collaborative arrangement is entered. Upon adoption, the Company will utilize the retrospective transition approach, as prescribed within ASU 2018-08. The Company has reviewed and analyzed the above recent accounting pronouncements and notes no material impact on the financial statements as of April 30, 2020.</t>
  </si>
  <si>
    <t>SUMMARY OF SIGNIFICANT ACCOUNTING POLICIES (Tables)</t>
  </si>
  <si>
    <t>Schedule of estimated useful lives of assets</t>
  </si>
  <si>
    <t>Building 20 years Renovation 1 to 5 years Fixtures and Furniture 4 to 5 years Tools and Equipment 4 to 5 years Vehicles 3 to 5 years Computer Equipment 4 to 5 years</t>
  </si>
  <si>
    <t>Schedule of Stock-based Compensation</t>
  </si>
  <si>
    <t xml:space="preserve"> Nine Months Ended April 30, 2020 2019 Vesting of stock options issued to directors and officers $ 88,059 $ — Common stock issued to employees 3,294,043 6,805,297 Total $ 3,382,102 $ 6,805,297 </t>
  </si>
  <si>
    <t>Schedule of concentration of revenue by customer</t>
  </si>
  <si>
    <t xml:space="preserve"> Three Months Ended Nine Months Ended April 30, April 30, 2020 2019 2020 2019 Agel Enterprises International Sdn. Bhd. 10 % 20 % 7 % 31 % Shen Zhen Shang Networks Technology Co. Ltd. 22 % — % 29 % — % Success Fortune Trading Limited 10 % — % 1 % — % </t>
  </si>
  <si>
    <t>Schedule of concentration of revenue by country</t>
  </si>
  <si>
    <t xml:space="preserve"> Three Months Ended Nine Months Ended April 30, April 30, 2020 2019 2020 2019 Malaysia (TOGL Technology) 85 % 34 % 62 % 54 % Indonesia (Toga International) 10 % 64 % 33 % 42 % United States (Toga Limited) 6 % 2 % 4 % 4 %</t>
  </si>
  <si>
    <t>PROPERTY AND EQUIPMENT (Tables)</t>
  </si>
  <si>
    <t>Schedule of balance of property and equipment</t>
  </si>
  <si>
    <t xml:space="preserve"> April 30, July 31, 2020 2019 Building $ 3,849,238 $ 4,019,563 Renovation 265,237 154,120 Fixtures and Furniture 113,749 69,558 Tools and Equipment 146,215 92,494 Vehicles 147,326 163,969 Computer Equipment 52,454 26,256 Total property and equipment 4,574,219 4,525,960 Accumulated depreciation (264,774 ) (104,707 ) Property and equipment net $ 4,309,445 $ 4,421,253 </t>
  </si>
  <si>
    <t>ACCOUNTS PAYABLE AND ACCRUED LIABILITIES (Tables)</t>
  </si>
  <si>
    <t>Schedule of accounts payable and accrued liabilities</t>
  </si>
  <si>
    <t xml:space="preserve"> April 30, 2020 July 31, 2019 Trades payable $ 1,633,475 $ 3,948,695 Wages and commission accruals 1,077,425 166,752 Other accruals 3,021,841 105,966 $ 5,732,741 $ 4,221,413 </t>
  </si>
  <si>
    <t>DEFERRED REVENUE (Tables)</t>
  </si>
  <si>
    <t>Schedule of deferred revenue by segment</t>
  </si>
  <si>
    <t xml:space="preserve"> April 30, 2020 July 31, 2019 Malaysia $ 5,535,238 $ 1,548,398 Taiwan 67,833 142,939 Indonesia — 90,915 $ 5,603,071 $ 1,782,252 </t>
  </si>
  <si>
    <t>Schedule of changes in deferred revenue</t>
  </si>
  <si>
    <t xml:space="preserve"> Nine Months Ended April 30, 2020 Balance, beginning of period – July 31, 2019 $ 1,782,252 Deferral of revenue 8,609,287 Recognition of deferred revenue (4,788,468 ) Balance, end of period – April 30, 2020 $ 5,603,071 </t>
  </si>
  <si>
    <t>CHANGES IN EQUITY (Tables)</t>
  </si>
  <si>
    <t>Schedule of fair value for options granted using Black-Scholes-Merton pricing model</t>
  </si>
  <si>
    <t xml:space="preserve"> For the nine months ended April 30, 2020 Fair values $ 12.30—14.12 Exercise price $ 0.20 Expected term at issuance 1 year Expected average volatility 89.04—169.92 % Expected dividend yield — Risk-free interest rate 1.56—1.73 %</t>
  </si>
  <si>
    <t>Schedule of change in stock options outstanding</t>
  </si>
  <si>
    <t xml:space="preserve"> Weighted Weighted Remaining Average Average Contractual Options Exercise Grant Date Life Outstanding Price Fair Value (Years Balance – July 31, 2019 12,000 $ 0.30 $ 8.84 $ 1.63 Options issued 6,792 0.20 12.30 1.50 Options cancellation (18,792 ) — — — Options exercised — — — — Balance – April 30, 2020 — $ — $ — $ — </t>
  </si>
  <si>
    <t>LEASES (Tables)</t>
  </si>
  <si>
    <t>Schedule of operating leases</t>
  </si>
  <si>
    <t xml:space="preserve"> April 30, 2020 Operating lease ROU assets $ 182,248 Current portion of operating lease liabilities 161,269 Noncurrent portion of operating lease liabilities 20,979 Total operating lease liabilities $ 182,248 </t>
  </si>
  <si>
    <t>Schedule of operating leases term</t>
  </si>
  <si>
    <t>Weighted-average remaining lease term 0.71 years Weighted-average discount rate 3.99 %</t>
  </si>
  <si>
    <t>Schedule of maturity of operating liabilities</t>
  </si>
  <si>
    <t xml:space="preserve">Year Ended July 31 2020 $ 163,221 Year Ended July 31 2021 21,024 Total operating lease payments $ 184,245 Less: Imputed interest 1,997 Total operating lease liabilities $ 182,248 </t>
  </si>
  <si>
    <t>SEGEMENTED DISCLOSURE (Tables)</t>
  </si>
  <si>
    <t>Schedule of operating activities and assets information by geographic segment</t>
  </si>
  <si>
    <t xml:space="preserve">Three Months Ended April 30, 2020 USA Malaysia Taiwan Vietnam Indonesia Total Revenue $ 120,000 $ 1,714,740 $ 120,259 $ — $ 221,671 $ 2,176,670 Cost of goods sold — 1,783,830 42,187 — 124,577 1,950,594 Gross profit 120,000 (69,090 ) 78,072 — 97,094 226,076 OPERATING EXPENSES Selling, general and administrative expenses 34,721 250,601 129,206 4,236 252,630 671,394 Salaries and wages 111,979 455,400 13,031 3,135 66,485 650,030 Professional fees 543,938 21,338 2,067 564 116,031 683,938 Depreciation 32,311 59,785 1,830 — 43,542 137,468 Total Operating Expenses 722,949 787,124 146,134 7,935 478,688 2,142,830 LOSS FROM OPERATIONS (602,949 ) (856,214 ) (68,062 ) (7,935 ) (381,594 ) (1,916,754 ) OTHER INCOME (EXPENSE) 1,167 5,091 — 12 12,941 19,211 Net Loss $ (601,782 ) $ (851,123 ) $ (68,062 ) $ (7,923 ) $ (368,653 ) $ (1,897,543 ) Three Months Ended April 30, 2019 USA Malaysia Taiwan Indonesia Total Revenue $ 60,000 $ 568,721 $ 486,395 $ 1,988,916 $ 3,104,032 Cost of goods sold — 68,017 45,153 1,527,931 1,641,101 Gross profit 60,000 500,704 441,242 460,985 1,462,931 OPERATING EXPENSES Selling, general and administrative expenses 35,808 55,716 332,029 8,353 431,906 Salaries and wages 6,835,297 703,082 9,205 28,928 7,576,512 Professional fees 177,565 34,446 4,508 305 216,824 Depreciation — 12,950 1,788 3,573 18,311 Total Operating Expenses 7,048,670 806,194 347,530 41,159 8,243,553 INCOME (LOSS) FROM OPERATIONS (6,988,670 ) (305,490 ) 93,712 419,826 (6,780,622 ) OTHER INCOME (EXPENSE) — 3,557 (35 ) 472 3,994 Net Income (Loss) $ (6,988,670 ) $ (301,933 ) $ 93,677 $ 420,298 $ (6,776,628 ) Nine Months Ended April 30, 2020 USA Malaysia Taiwan Vietnam Indonesia Total Revenue $ 360,000 $ 4,517,910 $ 743,777 $ — $ 3,097,838 $ 8,719,525 Cost of goods sold 4,690,785 113,356 — 1,531,637 6,335,778 Gross profit 360,000 (172,875 ) 630,421 — 1,566,201 2,383,747 OPERATING EXPENSES Selling, general and administrative expenses 202,342 1,488,766 935,999 8,948 3,194,108 5,830,163 Salaries and wages 3,604,081 1,794,378 41,509 9,405 302,570 5,751,943 Professional fees 1,148,049 77,819 5,686 1,324 384,648 1,617,526 Depreciation 65,103 151,472 11,289 3,965 91,902 323,731 Total Operating Expenses 5,019,575 3,512,435 994,483 23,642 3,973,228 13,523,363 LOSS FROM OPERATIONS (4,659,575 ) (3,685,310 ) (364,062 ) (23,642 ) (2,407,027 ) (11,139,616 ) OTHER INCOME (EXPENSE) 5,244 30,745 260 17 128,438 164,704 Net Loss $ (4,654,331 ) $ (3,654,565 ) $ (363,802 ) $ (23,625 ) $ (2,278,589 ) $ (10,974,912 ) Nine Months Ended April 30, 2019 USA Malaysia Taiwan Indonesia Total Revenue $ 180,000 $ 1,352,578 $ 1,181,674 $ 1,988,916 $ 4,703,168 Cost of goods sold — 244,952 112,441 1,527,931 1,885,324 Gross profit 180,000 1,107,626 1,069,233 460,985 2,817,844 OPERATING EXPENSES Selling, General and administrative expenses 101,422 481,812 1,111,785 30,760 1,725,779 Salaries and wages 6,835,297 1,296,518 35,106 57,755 8,224,676 Professional fees 708,836 108,673 8,748 20,208 846,465 Depreciation — 27,617 5,140 9,217 41,974 Total Operating Expenses 7,645,555 1,914,619 1,160,779 117,940 10,838,894 LOSS FROM OPERATIONS (7,465,555 ) (806,993 ) (91,546 ) 343,045 (8,021,050 ) OTHER INCOME (EXPENSE) — 5,787 119 741 6,648 Net Loss $ (7,465,555 ) $ (801,206 ) $ (91,427 ) $ 343,786 $ (8,014,402 ) Asset Information The following table shows asset information by geographic segment at April 30, 2020: USA Malaysia Taiwan Vietnam Indonesia Total Current assets $ 8,601,593 $ 2,353,089 $ 445,110 $ 27,203 $ 2,730,420 $ 14,157,415 Operating lease right-of-use assets 37,362 7,489 2,030 1,337 134,030 182,248 Property and equipment, net 33,402 4,093,785 13,539 — 168,719 4,309,445 Intangible assets - goodwill — 11,718 — — — 11,718 Total assets $ 8,672,357 $ 6,466,081 $ 460,679 $ 28,540 $ 3,033,169 $ 18,660,826 </t>
  </si>
  <si>
    <t>SUMMARY OF SIGNIFICANT ACCOUNTING POLICIES (Details)</t>
  </si>
  <si>
    <t>Building</t>
  </si>
  <si>
    <t>Property, Plant and Equipment [Line Items]</t>
  </si>
  <si>
    <t>Estimated useful lives</t>
  </si>
  <si>
    <t>20 years</t>
  </si>
  <si>
    <t>Renovation</t>
  </si>
  <si>
    <t>1 to 5 years</t>
  </si>
  <si>
    <t>Fixtures and Furniture</t>
  </si>
  <si>
    <t>4 to 5 years</t>
  </si>
  <si>
    <t>Tools and Equipment</t>
  </si>
  <si>
    <t>Vehicles</t>
  </si>
  <si>
    <t>3 to 5 years</t>
  </si>
  <si>
    <t>Computer Equipment</t>
  </si>
  <si>
    <t>SUMMARY OF SIGNIFICANT ACCOUNTING POLICIES (Details 1) - USD ($)</t>
  </si>
  <si>
    <t>Deferred Compensation Arrangement with Individual, Share-based Payments [Line Items]</t>
  </si>
  <si>
    <t>Vesting of stock options issued to directors and officers</t>
  </si>
  <si>
    <t>Common stock issued to employees</t>
  </si>
  <si>
    <t>SUMMARY OF SIGNIFICANT ACCOUNTING POLICIES (Details 2)</t>
  </si>
  <si>
    <t>Agel Enterprise International Sdn Bhd</t>
  </si>
  <si>
    <t>Summary Of Significant Accounting Policies [Line Items]</t>
  </si>
  <si>
    <t>Concentration of revenue</t>
  </si>
  <si>
    <t>10.00%</t>
  </si>
  <si>
    <t>20.00%</t>
  </si>
  <si>
    <t>7.00%</t>
  </si>
  <si>
    <t>31.00%</t>
  </si>
  <si>
    <t>Shen Zhen Shang Networks Technology Co. Ltd.</t>
  </si>
  <si>
    <t>22.00%</t>
  </si>
  <si>
    <t>0.00%</t>
  </si>
  <si>
    <t>29.00%</t>
  </si>
  <si>
    <t>Success Fortune Trading Limited</t>
  </si>
  <si>
    <t>1.00%</t>
  </si>
  <si>
    <t>SUMMARY OF SIGNIFICANT ACCOUNTING POLICIES (Details 3)</t>
  </si>
  <si>
    <t>Malaysia (TOGL Technology)</t>
  </si>
  <si>
    <t>85.00%</t>
  </si>
  <si>
    <t>34.00%</t>
  </si>
  <si>
    <t>62.00%</t>
  </si>
  <si>
    <t>54.00%</t>
  </si>
  <si>
    <t>Indonesia (Toga International)</t>
  </si>
  <si>
    <t>64.00%</t>
  </si>
  <si>
    <t>33.00%</t>
  </si>
  <si>
    <t>42.00%</t>
  </si>
  <si>
    <t>United States (Toga Limited)</t>
  </si>
  <si>
    <t>6.00%</t>
  </si>
  <si>
    <t>2.00%</t>
  </si>
  <si>
    <t>4.00%</t>
  </si>
  <si>
    <t>SUMMARY OF SIGNIFICANT ACCOUNTING POLICIES (Detail Textuals) - USD ($)</t>
  </si>
  <si>
    <t>12 Months Ended</t>
  </si>
  <si>
    <t>Aug. 31, 2019</t>
  </si>
  <si>
    <t>Increase of Non-controlling interest</t>
  </si>
  <si>
    <t>Decrease in the Accumulated other comprehensive income (loss)</t>
  </si>
  <si>
    <t>Net effect of reclassification on total equity</t>
  </si>
  <si>
    <t>Right-of-use Assets</t>
  </si>
  <si>
    <t>Lease Liability</t>
  </si>
  <si>
    <t>Adoption of accounting Standards Update (ASU) No. 2016-02</t>
  </si>
  <si>
    <t>Sale of products through a direct marketing network</t>
  </si>
  <si>
    <t>Yippi in-app purchase</t>
  </si>
  <si>
    <t>Deferred revenue percentage</t>
  </si>
  <si>
    <t>100.00%</t>
  </si>
  <si>
    <t>Commission description</t>
  </si>
  <si>
    <t>Upon use or redemption of the Yipps inside of the Yippi app, the Company pays the price set by the third-party supplier of the desired product or service (approximately 70% of the total cost of the item) and retains the balance as a commission (approximately 30% of the total cost of the item)</t>
  </si>
  <si>
    <t>Togago platform</t>
  </si>
  <si>
    <t>the Company&amp;#x2019;s commission is approximately 3-5% of the total cost of the product or service purchased</t>
  </si>
  <si>
    <t>Percentage of decrease in revenue due to covid 19</t>
  </si>
  <si>
    <t>90.00%</t>
  </si>
  <si>
    <t>Royalty fees</t>
  </si>
  <si>
    <t>Advertising</t>
  </si>
  <si>
    <t>Accounts receivable percentage</t>
  </si>
  <si>
    <t>91.00%</t>
  </si>
  <si>
    <t>Toga International</t>
  </si>
  <si>
    <t>Percentages held in subsidiary</t>
  </si>
  <si>
    <t>95.00%</t>
  </si>
  <si>
    <t>PT TOGL Technology Indonesia</t>
  </si>
  <si>
    <t>67.00%</t>
  </si>
  <si>
    <t>Shen Zhen Shi Ding Shang Internet Tech Co.</t>
  </si>
  <si>
    <t>41.00%</t>
  </si>
  <si>
    <t>94.00%</t>
  </si>
  <si>
    <t>PROPERTY AND EQUIPMENT (Details) - USD ($)</t>
  </si>
  <si>
    <t>Total Property and Equipment</t>
  </si>
  <si>
    <t>Accumulated depreciation</t>
  </si>
  <si>
    <t>Property and equipment net</t>
  </si>
  <si>
    <t>PROPERTY AND EQUIPMENT (Details Textuals) - USD ($)</t>
  </si>
  <si>
    <t>Acquired property and equipment in cash</t>
  </si>
  <si>
    <t>ACCOUNTS PAYABLE AND ACCRUED LIABILITIES (Details) - USD ($)</t>
  </si>
  <si>
    <t>Trades payable</t>
  </si>
  <si>
    <t>Wages and commission accruals</t>
  </si>
  <si>
    <t>Other accruals</t>
  </si>
  <si>
    <t>DEFERRED REVENUE (Details) - Yippi - USD ($)</t>
  </si>
  <si>
    <t>Deferred Revenue</t>
  </si>
  <si>
    <t>Malaysia</t>
  </si>
  <si>
    <t>Taiwan</t>
  </si>
  <si>
    <t>Indonesia</t>
  </si>
  <si>
    <t>DEFERRED REVENUE (Details 1) - Yippi</t>
  </si>
  <si>
    <t>Apr. 30, 2020USD ($)</t>
  </si>
  <si>
    <t>Balance, beginning of period - July 31, 2019</t>
  </si>
  <si>
    <t>Deferral of revenue</t>
  </si>
  <si>
    <t>Recognition of deferred revenue</t>
  </si>
  <si>
    <t>Balance, end of period - April 30, 2020</t>
  </si>
  <si>
    <t>DEFERRED REVENUE (Detail Textuals) - USD ($)</t>
  </si>
  <si>
    <t>Yippi</t>
  </si>
  <si>
    <t>RELATED PARTY TRANSACTIONS (Detail Textuals) - USD ($)</t>
  </si>
  <si>
    <t>Sep. 09, 2019</t>
  </si>
  <si>
    <t>Related Party Transaction [Line Items]</t>
  </si>
  <si>
    <t>Due to related party</t>
  </si>
  <si>
    <t>Repayment to related party note</t>
  </si>
  <si>
    <t>Consulting fees</t>
  </si>
  <si>
    <t>Wages</t>
  </si>
  <si>
    <t>Number of share granted</t>
  </si>
  <si>
    <t>Toga Capital</t>
  </si>
  <si>
    <t>Amount borrowed from related party debt</t>
  </si>
  <si>
    <t>Value of share granted</t>
  </si>
  <si>
    <t>Director</t>
  </si>
  <si>
    <t>Director's fees</t>
  </si>
  <si>
    <t>Director | TOGL Technology</t>
  </si>
  <si>
    <t>Chief Executive Officer</t>
  </si>
  <si>
    <t>CFO</t>
  </si>
  <si>
    <t>Number of shares redeemed</t>
  </si>
  <si>
    <t>Per share price of stock options redemption</t>
  </si>
  <si>
    <t>Common stock</t>
  </si>
  <si>
    <t>CHANGES IN EQUITY (Details)</t>
  </si>
  <si>
    <t>Apr. 30, 2020USD ($)Percent</t>
  </si>
  <si>
    <t>Exercise price</t>
  </si>
  <si>
    <t>Fair Value Measurement Inputs and Valuation Techniques [Line Items]</t>
  </si>
  <si>
    <t>Measurement input | $</t>
  </si>
  <si>
    <t>Expected term at issuance</t>
  </si>
  <si>
    <t>Term</t>
  </si>
  <si>
    <t>1 year</t>
  </si>
  <si>
    <t>Expected dividend yield</t>
  </si>
  <si>
    <t>Measurement input</t>
  </si>
  <si>
    <t>Minimum</t>
  </si>
  <si>
    <t>Fair values | $</t>
  </si>
  <si>
    <t>Minimum | Expected average volatility</t>
  </si>
  <si>
    <t>Minimum | Risk-free interest rate</t>
  </si>
  <si>
    <t>Maximum</t>
  </si>
  <si>
    <t>Maximum | Expected average volatility</t>
  </si>
  <si>
    <t>Maximum | Risk-free interest rate</t>
  </si>
  <si>
    <t>CHANGES IN EQUITY (Details 1) - $ / shares</t>
  </si>
  <si>
    <t>Options Outstanding</t>
  </si>
  <si>
    <t>Balance</t>
  </si>
  <si>
    <t>Options issued</t>
  </si>
  <si>
    <t>Options expired</t>
  </si>
  <si>
    <t>Options exercised</t>
  </si>
  <si>
    <t>Weighted Average Exercise Price</t>
  </si>
  <si>
    <t>Weighted Average Grant Date Fair Value, Options Issued</t>
  </si>
  <si>
    <t>Weighted Average Grant Date Fair Value</t>
  </si>
  <si>
    <t>Average Remaining Contractual Life (Years), Options Issued</t>
  </si>
  <si>
    <t>1 year 6 months</t>
  </si>
  <si>
    <t>Average Remaining Contractual Life (Years)</t>
  </si>
  <si>
    <t>1 year 7 months 17 days</t>
  </si>
  <si>
    <t>CHANGES IN EQUITY (Detail Textuals) - USD ($)</t>
  </si>
  <si>
    <t>Sep. 05, 2019</t>
  </si>
  <si>
    <t>Oct. 29, 2018</t>
  </si>
  <si>
    <t>Oct. 31, 2019</t>
  </si>
  <si>
    <t>Jan. 31, 2019</t>
  </si>
  <si>
    <t>Oct. 31, 2018</t>
  </si>
  <si>
    <t>Equity [Line Items]</t>
  </si>
  <si>
    <t>Number of stock issued</t>
  </si>
  <si>
    <t>Number of common stock for digital currency</t>
  </si>
  <si>
    <t>Common stock issued for employee compensation</t>
  </si>
  <si>
    <t>Value of common stock issued for employee compensation</t>
  </si>
  <si>
    <t>Value of common stock issued</t>
  </si>
  <si>
    <t>Share price per share</t>
  </si>
  <si>
    <t>Number of options granted</t>
  </si>
  <si>
    <t>Amount stock options granted to CFO</t>
  </si>
  <si>
    <t>LEASES (Details)</t>
  </si>
  <si>
    <t>Operating lease ROU assets</t>
  </si>
  <si>
    <t>Current portion of operating lease liabilities</t>
  </si>
  <si>
    <t>Noncurrent portion of operating lease liabilities</t>
  </si>
  <si>
    <t>Total operating lease liabilities</t>
  </si>
  <si>
    <t>LEASES (Details 1)</t>
  </si>
  <si>
    <t>Weighted-average remaining lease term</t>
  </si>
  <si>
    <t>8 months 15 days</t>
  </si>
  <si>
    <t>Weighted-average discount rate</t>
  </si>
  <si>
    <t>3.99%</t>
  </si>
  <si>
    <t>LEASES (Details 2)</t>
  </si>
  <si>
    <t>Year Ended July 31 2020</t>
  </si>
  <si>
    <t>Year Ended July 31 2021</t>
  </si>
  <si>
    <t>Total operating lease payments</t>
  </si>
  <si>
    <t>Less: Imputed interest</t>
  </si>
  <si>
    <t>LEASES (Detail Textuals)</t>
  </si>
  <si>
    <t>Lessee, Lease, Description [Line Items]</t>
  </si>
  <si>
    <t>Operating lease costs</t>
  </si>
  <si>
    <t>Remaining lease terms inclusive of renewal or termination options</t>
  </si>
  <si>
    <t>3 days</t>
  </si>
  <si>
    <t>1 year 3 months 18 days</t>
  </si>
  <si>
    <t>SEGEMENTED DISCLOSURE (Details) - USD ($)</t>
  </si>
  <si>
    <t>Jan. 31, 2020</t>
  </si>
  <si>
    <t>USA</t>
  </si>
  <si>
    <t>Vietnam</t>
  </si>
  <si>
    <t>SEGEMENTED DISCLOSURE (Details 1) - USD ($)</t>
  </si>
  <si>
    <t>Current assets</t>
  </si>
  <si>
    <t>Total assets</t>
  </si>
  <si>
    <t>SEGEMENTED DISCLOSURE (Detail Textuals) - USD ($)</t>
  </si>
  <si>
    <t>Jul. 31, 2018</t>
  </si>
  <si>
    <t>Royalty fee revenue | Agel Enterprise International Sdn Bhd</t>
  </si>
  <si>
    <t>Amount of financial and administrative contracted services, professional fees, salaries and wages</t>
  </si>
  <si>
    <t>USA | Agel Enterprise International Sdn Bhd</t>
  </si>
  <si>
    <t>Management fee revenue</t>
  </si>
  <si>
    <t>Prepaid expense and other current assets</t>
  </si>
  <si>
    <t>Advertising revenue</t>
  </si>
  <si>
    <t>Malaysia | Land and building</t>
  </si>
  <si>
    <t>Malaysia | Automobile</t>
  </si>
  <si>
    <t>Malaysia | Tools and Equipment</t>
  </si>
  <si>
    <t>Malaysia | Renovation costs</t>
  </si>
  <si>
    <t>Malaysia | Togago platform</t>
  </si>
  <si>
    <t>Malaysia | Yippi</t>
  </si>
  <si>
    <t>Taiwan | Direct marketing network</t>
  </si>
  <si>
    <t>Indonesia | Renovation costs</t>
  </si>
  <si>
    <t>Indonesia | Yippi</t>
  </si>
  <si>
    <t>Indonesia | Direct marketing network</t>
  </si>
  <si>
    <t>SUBSEQUENT EVENTS (Detail Textuals) $ / shares in Units, RM in Millions</t>
  </si>
  <si>
    <t>Jun. 01, 2020USD ($)</t>
  </si>
  <si>
    <t>Aug. 02, 2019USD ($)</t>
  </si>
  <si>
    <t>May 31, 2020MYR (RM)shares</t>
  </si>
  <si>
    <t>May 31, 2020USD ($)$ / sharesshares</t>
  </si>
  <si>
    <t>Apr. 30, 2020shares</t>
  </si>
  <si>
    <t>Apr. 30, 2019shares</t>
  </si>
  <si>
    <t>Subsequent Event [Line Items]</t>
  </si>
  <si>
    <t>Stock Purchase Agreements | Subsequent event</t>
  </si>
  <si>
    <t>Percentage of equity interest acquired</t>
  </si>
  <si>
    <t>Number of shares acquired by entity</t>
  </si>
  <si>
    <t>Percentage of interest rate of demand note</t>
  </si>
  <si>
    <t>Percentage of equity in Eostre transferred to company</t>
  </si>
  <si>
    <t>80.00%</t>
  </si>
  <si>
    <t>Stock Purchase Agreements | Subsequent event | Eostre</t>
  </si>
  <si>
    <t>Acquisition price per share | $ / shares</t>
  </si>
  <si>
    <t>Purchase price of acquisition</t>
  </si>
  <si>
    <t>Stock Purchase Agreements | Toh Kok Soon | Subsequent event | Eostre</t>
  </si>
  <si>
    <t>Stock Purchase Agreements | Lim Jun Hao | Subsequent event | Eostre</t>
  </si>
  <si>
    <t>25.00%</t>
  </si>
  <si>
    <t>Stock Purchase Agreements | Current owner of Eostre | Eostre</t>
  </si>
  <si>
    <t>Stock Purchase Agreements | Current owner of Eostre | Subsequent event</t>
  </si>
  <si>
    <t>Number of shares acquired during phases</t>
  </si>
  <si>
    <t>Stock Purchase Agreements | Current owner of Eostre | Subsequent event | Eostre</t>
  </si>
  <si>
    <t>35.00%</t>
  </si>
  <si>
    <t>Agel License Agreement</t>
  </si>
  <si>
    <t>Monthly fee | $</t>
  </si>
  <si>
    <t>Toga Japan License Agreement</t>
  </si>
  <si>
    <t>Collaboration Agreement | Subsequent ev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RM &quot;#,##0_);_(&quot;RM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91011633</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row r="17" spans="1:3">
      <c r="A17" s="4" t="s">
        <v>29</v>
      </c>
      <c r="B17" s="4" t="s">
        <v>21</v>
      </c>
    </row>
    <row r="18" spans="1:3">
      <c r="A18" s="4" t="s">
        <v>30</v>
      </c>
      <c r="B18"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8</v>
      </c>
    </row>
    <row r="4" spans="1:2">
      <c r="A4" s="4" t="s">
        <v>205</v>
      </c>
      <c r="B4" s="4" t="s">
        <v>206</v>
      </c>
    </row>
    <row r="5" spans="1:2">
      <c r="A5" s="4" t="s">
        <v>207</v>
      </c>
      <c r="B5" s="4" t="s">
        <v>208</v>
      </c>
    </row>
    <row r="6" spans="1:2">
      <c r="A6" s="4" t="s">
        <v>209</v>
      </c>
      <c r="B6" s="4" t="s">
        <v>210</v>
      </c>
    </row>
    <row r="7" spans="1:2">
      <c r="A7" s="4" t="s">
        <v>211</v>
      </c>
      <c r="B7" s="4" t="s">
        <v>212</v>
      </c>
    </row>
    <row r="8" spans="1:2">
      <c r="A8" s="4" t="s">
        <v>37</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269840</v>
      </c>
      <c r="C3" s="6" t="n">
        <v>14916556</v>
      </c>
    </row>
    <row r="4" spans="1:3">
      <c r="A4" s="4" t="s">
        <v>35</v>
      </c>
      <c r="B4" s="5" t="n">
        <v>633979</v>
      </c>
      <c r="C4" s="5" t="n">
        <v>294266</v>
      </c>
    </row>
    <row r="5" spans="1:3">
      <c r="A5" s="4" t="s">
        <v>36</v>
      </c>
      <c r="B5" s="5" t="n">
        <v>1364069</v>
      </c>
      <c r="C5" s="5" t="n">
        <v>1199649</v>
      </c>
    </row>
    <row r="6" spans="1:3">
      <c r="A6" s="4" t="s">
        <v>37</v>
      </c>
      <c r="B6" s="5" t="n">
        <v>889527</v>
      </c>
      <c r="C6" s="5" t="n">
        <v>162985</v>
      </c>
    </row>
    <row r="7" spans="1:3">
      <c r="A7" s="4" t="s">
        <v>38</v>
      </c>
      <c r="B7" s="5" t="n">
        <v>14157415</v>
      </c>
      <c r="C7" s="5" t="n">
        <v>16573456</v>
      </c>
    </row>
    <row r="8" spans="1:3">
      <c r="A8" s="4" t="s">
        <v>39</v>
      </c>
      <c r="B8" s="5" t="n">
        <v>182248</v>
      </c>
    </row>
    <row r="9" spans="1:3">
      <c r="A9" s="4" t="s">
        <v>40</v>
      </c>
      <c r="B9" s="5" t="n">
        <v>4309445</v>
      </c>
      <c r="C9" s="5" t="n">
        <v>4421252</v>
      </c>
    </row>
    <row r="10" spans="1:3">
      <c r="A10" s="4" t="s">
        <v>41</v>
      </c>
      <c r="B10" s="5" t="n">
        <v>11718</v>
      </c>
      <c r="C10" s="5" t="n">
        <v>11718</v>
      </c>
    </row>
    <row r="11" spans="1:3">
      <c r="A11" s="4" t="s">
        <v>42</v>
      </c>
      <c r="B11" s="5" t="n">
        <v>18660826</v>
      </c>
      <c r="C11" s="5" t="n">
        <v>21006426</v>
      </c>
    </row>
    <row r="12" spans="1:3">
      <c r="A12" s="3" t="s">
        <v>43</v>
      </c>
    </row>
    <row r="13" spans="1:3">
      <c r="A13" s="4" t="s">
        <v>44</v>
      </c>
      <c r="B13" s="5" t="n">
        <v>5732741</v>
      </c>
      <c r="C13" s="5" t="n">
        <v>4221413</v>
      </c>
    </row>
    <row r="14" spans="1:3">
      <c r="A14" s="4" t="s">
        <v>45</v>
      </c>
      <c r="B14" s="5" t="n">
        <v>20686</v>
      </c>
      <c r="C14" s="5" t="n">
        <v>1083</v>
      </c>
    </row>
    <row r="15" spans="1:3">
      <c r="A15" s="4" t="s">
        <v>46</v>
      </c>
      <c r="C15" s="5" t="n">
        <v>24126</v>
      </c>
    </row>
    <row r="16" spans="1:3">
      <c r="A16" s="4" t="s">
        <v>47</v>
      </c>
      <c r="B16" s="5" t="n">
        <v>5603071</v>
      </c>
      <c r="C16" s="5" t="n">
        <v>1782252</v>
      </c>
    </row>
    <row r="17" spans="1:3">
      <c r="A17" s="4" t="s">
        <v>48</v>
      </c>
      <c r="C17" s="5" t="n">
        <v>52641</v>
      </c>
    </row>
    <row r="18" spans="1:3">
      <c r="A18" s="4" t="s">
        <v>49</v>
      </c>
      <c r="B18" s="5" t="n">
        <v>161269</v>
      </c>
    </row>
    <row r="19" spans="1:3">
      <c r="A19" s="4" t="s">
        <v>50</v>
      </c>
      <c r="B19" s="5" t="n">
        <v>11517767</v>
      </c>
      <c r="C19" s="5" t="n">
        <v>6081515</v>
      </c>
    </row>
    <row r="20" spans="1:3">
      <c r="A20" s="4" t="s">
        <v>51</v>
      </c>
      <c r="B20" s="5" t="n">
        <v>20979</v>
      </c>
    </row>
    <row r="21" spans="1:3">
      <c r="A21" s="4" t="s">
        <v>52</v>
      </c>
      <c r="B21" s="5" t="n">
        <v>8344</v>
      </c>
      <c r="C21" s="5" t="n">
        <v>8574</v>
      </c>
    </row>
    <row r="22" spans="1:3">
      <c r="A22" s="4" t="s">
        <v>53</v>
      </c>
      <c r="B22" s="5" t="n">
        <v>11547090</v>
      </c>
      <c r="C22" s="5" t="n">
        <v>6090089</v>
      </c>
    </row>
    <row r="23" spans="1:3">
      <c r="A23" s="3" t="s">
        <v>54</v>
      </c>
    </row>
    <row r="24" spans="1:3">
      <c r="A24" s="4" t="s">
        <v>55</v>
      </c>
      <c r="B24" s="4" t="s">
        <v>56</v>
      </c>
      <c r="C24" s="4" t="s">
        <v>56</v>
      </c>
    </row>
    <row r="25" spans="1:3">
      <c r="A25" s="4" t="s">
        <v>57</v>
      </c>
      <c r="B25" s="5" t="n">
        <v>9101</v>
      </c>
      <c r="C25" s="5" t="n">
        <v>9076</v>
      </c>
    </row>
    <row r="26" spans="1:3">
      <c r="A26" s="4" t="s">
        <v>58</v>
      </c>
      <c r="C26" s="5" t="n">
        <v>-3000</v>
      </c>
    </row>
    <row r="27" spans="1:3">
      <c r="A27" s="4" t="s">
        <v>59</v>
      </c>
      <c r="B27" s="5" t="n">
        <v>42242668</v>
      </c>
      <c r="C27" s="5" t="n">
        <v>38993002</v>
      </c>
    </row>
    <row r="28" spans="1:3">
      <c r="A28" s="4" t="s">
        <v>60</v>
      </c>
      <c r="B28" s="5" t="n">
        <v>-11142</v>
      </c>
      <c r="C28" s="5" t="n">
        <v>69238</v>
      </c>
    </row>
    <row r="29" spans="1:3">
      <c r="A29" s="4" t="s">
        <v>61</v>
      </c>
      <c r="B29" s="5" t="n">
        <v>-35153704</v>
      </c>
      <c r="C29" s="5" t="n">
        <v>-24210347</v>
      </c>
    </row>
    <row r="30" spans="1:3">
      <c r="A30" s="4" t="s">
        <v>62</v>
      </c>
      <c r="B30" s="5" t="n">
        <v>7086923</v>
      </c>
      <c r="C30" s="5" t="n">
        <v>14857969</v>
      </c>
    </row>
    <row r="31" spans="1:3">
      <c r="A31" s="4" t="s">
        <v>63</v>
      </c>
      <c r="B31" s="5" t="n">
        <v>26813</v>
      </c>
      <c r="C31" s="5" t="n">
        <v>58368</v>
      </c>
    </row>
    <row r="32" spans="1:3">
      <c r="A32" s="4" t="s">
        <v>64</v>
      </c>
      <c r="B32" s="5" t="n">
        <v>7113736</v>
      </c>
      <c r="C32" s="5" t="n">
        <v>14916337</v>
      </c>
    </row>
    <row r="33" spans="1:3">
      <c r="A33" s="4" t="s">
        <v>65</v>
      </c>
      <c r="B33" s="6" t="n">
        <v>18660826</v>
      </c>
      <c r="C33" s="6" t="n">
        <v>21006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199</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5"/>
  </cols>
  <sheetData>
    <row r="1" spans="1:2">
      <c r="A1" s="1" t="s">
        <v>265</v>
      </c>
      <c r="B1" s="2" t="s">
        <v>1</v>
      </c>
    </row>
    <row r="2" spans="1:2">
      <c r="B2" s="2" t="s">
        <v>2</v>
      </c>
    </row>
    <row r="3" spans="1:2">
      <c r="A3" s="4" t="s">
        <v>266</v>
      </c>
    </row>
    <row r="4" spans="1:2">
      <c r="A4" s="3" t="s">
        <v>267</v>
      </c>
    </row>
    <row r="5" spans="1:2">
      <c r="A5" s="4" t="s">
        <v>268</v>
      </c>
      <c r="B5" s="4" t="s">
        <v>269</v>
      </c>
    </row>
    <row r="6" spans="1:2">
      <c r="A6" s="4" t="s">
        <v>270</v>
      </c>
    </row>
    <row r="7" spans="1:2">
      <c r="A7" s="3" t="s">
        <v>267</v>
      </c>
    </row>
    <row r="8" spans="1:2">
      <c r="A8" s="4" t="s">
        <v>268</v>
      </c>
      <c r="B8" s="4" t="s">
        <v>271</v>
      </c>
    </row>
    <row r="9" spans="1:2">
      <c r="A9" s="4" t="s">
        <v>272</v>
      </c>
    </row>
    <row r="10" spans="1:2">
      <c r="A10" s="3" t="s">
        <v>267</v>
      </c>
    </row>
    <row r="11" spans="1:2">
      <c r="A11" s="4" t="s">
        <v>268</v>
      </c>
      <c r="B11" s="4" t="s">
        <v>273</v>
      </c>
    </row>
    <row r="12" spans="1:2">
      <c r="A12" s="4" t="s">
        <v>274</v>
      </c>
    </row>
    <row r="13" spans="1:2">
      <c r="A13" s="3" t="s">
        <v>267</v>
      </c>
    </row>
    <row r="14" spans="1:2">
      <c r="A14" s="4" t="s">
        <v>268</v>
      </c>
      <c r="B14" s="4" t="s">
        <v>273</v>
      </c>
    </row>
    <row r="15" spans="1:2">
      <c r="A15" s="4" t="s">
        <v>275</v>
      </c>
    </row>
    <row r="16" spans="1:2">
      <c r="A16" s="3" t="s">
        <v>267</v>
      </c>
    </row>
    <row r="17" spans="1:2">
      <c r="A17" s="4" t="s">
        <v>268</v>
      </c>
      <c r="B17" s="4" t="s">
        <v>276</v>
      </c>
    </row>
    <row r="18" spans="1:2">
      <c r="A18" s="4" t="s">
        <v>277</v>
      </c>
    </row>
    <row r="19" spans="1:2">
      <c r="A19" s="3" t="s">
        <v>267</v>
      </c>
    </row>
    <row r="20" spans="1:2">
      <c r="A20" s="4" t="s">
        <v>268</v>
      </c>
      <c r="B20"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9</v>
      </c>
    </row>
    <row r="3" spans="1:3">
      <c r="A3" s="3" t="s">
        <v>279</v>
      </c>
    </row>
    <row r="4" spans="1:3">
      <c r="A4" s="4" t="s">
        <v>151</v>
      </c>
      <c r="B4" s="6" t="n">
        <v>3382102</v>
      </c>
      <c r="C4" s="6" t="n">
        <v>6805297</v>
      </c>
    </row>
    <row r="5" spans="1:3">
      <c r="A5" s="4" t="s">
        <v>280</v>
      </c>
    </row>
    <row r="6" spans="1:3">
      <c r="A6" s="3" t="s">
        <v>279</v>
      </c>
    </row>
    <row r="7" spans="1:3">
      <c r="A7" s="4" t="s">
        <v>151</v>
      </c>
      <c r="B7" s="5" t="n">
        <v>88059</v>
      </c>
      <c r="C7" s="5" t="n">
        <v>0</v>
      </c>
    </row>
    <row r="8" spans="1:3">
      <c r="A8" s="4" t="s">
        <v>281</v>
      </c>
    </row>
    <row r="9" spans="1:3">
      <c r="A9" s="3" t="s">
        <v>279</v>
      </c>
    </row>
    <row r="10" spans="1:3">
      <c r="A10" s="4" t="s">
        <v>151</v>
      </c>
      <c r="B10" s="6" t="n">
        <v>3294043</v>
      </c>
      <c r="C10" s="6" t="n">
        <v>68052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82</v>
      </c>
      <c r="B1" s="2" t="s">
        <v>78</v>
      </c>
      <c r="D1" s="2" t="s">
        <v>1</v>
      </c>
    </row>
    <row r="2" spans="1:5">
      <c r="B2" s="2" t="s">
        <v>2</v>
      </c>
      <c r="C2" s="2" t="s">
        <v>79</v>
      </c>
      <c r="D2" s="2" t="s">
        <v>2</v>
      </c>
      <c r="E2" s="2" t="s">
        <v>79</v>
      </c>
    </row>
    <row r="3" spans="1:5">
      <c r="A3" s="4" t="s">
        <v>283</v>
      </c>
    </row>
    <row r="4" spans="1:5">
      <c r="A4" s="3" t="s">
        <v>284</v>
      </c>
    </row>
    <row r="5" spans="1:5">
      <c r="A5" s="4" t="s">
        <v>285</v>
      </c>
      <c r="B5" s="4" t="s">
        <v>286</v>
      </c>
      <c r="C5" s="4" t="s">
        <v>287</v>
      </c>
      <c r="D5" s="4" t="s">
        <v>288</v>
      </c>
      <c r="E5" s="4" t="s">
        <v>289</v>
      </c>
    </row>
    <row r="6" spans="1:5">
      <c r="A6" s="4" t="s">
        <v>290</v>
      </c>
    </row>
    <row r="7" spans="1:5">
      <c r="A7" s="3" t="s">
        <v>284</v>
      </c>
    </row>
    <row r="8" spans="1:5">
      <c r="A8" s="4" t="s">
        <v>285</v>
      </c>
      <c r="B8" s="4" t="s">
        <v>291</v>
      </c>
      <c r="C8" s="4" t="s">
        <v>292</v>
      </c>
      <c r="D8" s="4" t="s">
        <v>293</v>
      </c>
      <c r="E8" s="4" t="s">
        <v>292</v>
      </c>
    </row>
    <row r="9" spans="1:5">
      <c r="A9" s="4" t="s">
        <v>294</v>
      </c>
    </row>
    <row r="10" spans="1:5">
      <c r="A10" s="3" t="s">
        <v>284</v>
      </c>
    </row>
    <row r="11" spans="1:5">
      <c r="A11" s="4" t="s">
        <v>285</v>
      </c>
      <c r="B11" s="4" t="s">
        <v>286</v>
      </c>
      <c r="C11" s="4" t="s">
        <v>292</v>
      </c>
      <c r="D11" s="4" t="s">
        <v>295</v>
      </c>
      <c r="E11" s="4" t="s">
        <v>29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96</v>
      </c>
      <c r="B1" s="2" t="s">
        <v>78</v>
      </c>
      <c r="D1" s="2" t="s">
        <v>1</v>
      </c>
    </row>
    <row r="2" spans="1:5">
      <c r="B2" s="2" t="s">
        <v>2</v>
      </c>
      <c r="C2" s="2" t="s">
        <v>79</v>
      </c>
      <c r="D2" s="2" t="s">
        <v>2</v>
      </c>
      <c r="E2" s="2" t="s">
        <v>79</v>
      </c>
    </row>
    <row r="3" spans="1:5">
      <c r="A3" s="4" t="s">
        <v>297</v>
      </c>
    </row>
    <row r="4" spans="1:5">
      <c r="A4" s="3" t="s">
        <v>284</v>
      </c>
    </row>
    <row r="5" spans="1:5">
      <c r="A5" s="4" t="s">
        <v>285</v>
      </c>
      <c r="B5" s="4" t="s">
        <v>298</v>
      </c>
      <c r="C5" s="4" t="s">
        <v>299</v>
      </c>
      <c r="D5" s="4" t="s">
        <v>300</v>
      </c>
      <c r="E5" s="4" t="s">
        <v>301</v>
      </c>
    </row>
    <row r="6" spans="1:5">
      <c r="A6" s="4" t="s">
        <v>302</v>
      </c>
    </row>
    <row r="7" spans="1:5">
      <c r="A7" s="3" t="s">
        <v>284</v>
      </c>
    </row>
    <row r="8" spans="1:5">
      <c r="A8" s="4" t="s">
        <v>285</v>
      </c>
      <c r="B8" s="4" t="s">
        <v>286</v>
      </c>
      <c r="C8" s="4" t="s">
        <v>303</v>
      </c>
      <c r="D8" s="4" t="s">
        <v>304</v>
      </c>
      <c r="E8" s="4" t="s">
        <v>305</v>
      </c>
    </row>
    <row r="9" spans="1:5">
      <c r="A9" s="4" t="s">
        <v>306</v>
      </c>
    </row>
    <row r="10" spans="1:5">
      <c r="A10" s="3" t="s">
        <v>284</v>
      </c>
    </row>
    <row r="11" spans="1:5">
      <c r="A11" s="4" t="s">
        <v>285</v>
      </c>
      <c r="B11" s="4" t="s">
        <v>307</v>
      </c>
      <c r="C11" s="4" t="s">
        <v>308</v>
      </c>
      <c r="D11" s="4" t="s">
        <v>309</v>
      </c>
      <c r="E11" s="4" t="s">
        <v>30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 customWidth="1" max="6" min="6" width="16"/>
    <col customWidth="1" max="7" min="7" width="14"/>
  </cols>
  <sheetData>
    <row r="1" spans="1:7">
      <c r="A1" s="1" t="s">
        <v>310</v>
      </c>
      <c r="B1" s="2" t="s">
        <v>78</v>
      </c>
      <c r="D1" s="2" t="s">
        <v>1</v>
      </c>
      <c r="F1" s="2" t="s">
        <v>311</v>
      </c>
    </row>
    <row r="2" spans="1:7">
      <c r="B2" s="2" t="s">
        <v>2</v>
      </c>
      <c r="C2" s="2" t="s">
        <v>79</v>
      </c>
      <c r="D2" s="2" t="s">
        <v>2</v>
      </c>
      <c r="E2" s="2" t="s">
        <v>79</v>
      </c>
      <c r="F2" s="2" t="s">
        <v>32</v>
      </c>
      <c r="G2" s="2" t="s">
        <v>312</v>
      </c>
    </row>
    <row r="3" spans="1:7">
      <c r="A3" s="3" t="s">
        <v>284</v>
      </c>
    </row>
    <row r="4" spans="1:7">
      <c r="A4" s="4" t="s">
        <v>313</v>
      </c>
      <c r="F4" s="6" t="n">
        <v>116736</v>
      </c>
    </row>
    <row r="5" spans="1:7">
      <c r="A5" s="4" t="s">
        <v>314</v>
      </c>
      <c r="F5" s="5" t="n">
        <v>116736</v>
      </c>
    </row>
    <row r="6" spans="1:7">
      <c r="A6" s="4" t="s">
        <v>315</v>
      </c>
      <c r="F6" s="5" t="n">
        <v>0</v>
      </c>
    </row>
    <row r="7" spans="1:7">
      <c r="A7" s="4" t="s">
        <v>37</v>
      </c>
      <c r="B7" s="6" t="n">
        <v>889527</v>
      </c>
      <c r="D7" s="6" t="n">
        <v>889527</v>
      </c>
      <c r="F7" s="6" t="n">
        <v>162985</v>
      </c>
    </row>
    <row r="8" spans="1:7">
      <c r="A8" s="4" t="s">
        <v>81</v>
      </c>
      <c r="B8" s="5" t="n">
        <v>2176670</v>
      </c>
      <c r="C8" s="6" t="n">
        <v>3104032</v>
      </c>
      <c r="D8" s="5" t="n">
        <v>8719525</v>
      </c>
      <c r="E8" s="6" t="n">
        <v>4703168</v>
      </c>
    </row>
    <row r="9" spans="1:7">
      <c r="A9" s="4" t="s">
        <v>316</v>
      </c>
      <c r="B9" s="5" t="n">
        <v>182248</v>
      </c>
      <c r="D9" s="5" t="n">
        <v>182248</v>
      </c>
    </row>
    <row r="10" spans="1:7">
      <c r="A10" s="4" t="s">
        <v>317</v>
      </c>
      <c r="B10" s="5" t="n">
        <v>182248</v>
      </c>
      <c r="D10" s="5" t="n">
        <v>182248</v>
      </c>
    </row>
    <row r="11" spans="1:7">
      <c r="A11" s="4" t="s">
        <v>318</v>
      </c>
    </row>
    <row r="12" spans="1:7">
      <c r="A12" s="3" t="s">
        <v>284</v>
      </c>
    </row>
    <row r="13" spans="1:7">
      <c r="A13" s="4" t="s">
        <v>316</v>
      </c>
      <c r="G13" s="6" t="n">
        <v>333798</v>
      </c>
    </row>
    <row r="14" spans="1:7">
      <c r="A14" s="4" t="s">
        <v>317</v>
      </c>
      <c r="G14" s="6" t="n">
        <v>333798</v>
      </c>
    </row>
    <row r="15" spans="1:7">
      <c r="A15" s="4" t="s">
        <v>319</v>
      </c>
    </row>
    <row r="16" spans="1:7">
      <c r="A16" s="3" t="s">
        <v>284</v>
      </c>
    </row>
    <row r="17" spans="1:7">
      <c r="A17" s="4" t="s">
        <v>81</v>
      </c>
      <c r="B17" s="5" t="n">
        <v>328000</v>
      </c>
      <c r="C17" s="5" t="n">
        <v>2400000</v>
      </c>
      <c r="D17" s="5" t="n">
        <v>3700000</v>
      </c>
      <c r="E17" s="5" t="n">
        <v>3200000</v>
      </c>
    </row>
    <row r="18" spans="1:7">
      <c r="A18" s="4" t="s">
        <v>320</v>
      </c>
    </row>
    <row r="19" spans="1:7">
      <c r="A19" s="3" t="s">
        <v>284</v>
      </c>
    </row>
    <row r="20" spans="1:7">
      <c r="A20" s="4" t="s">
        <v>81</v>
      </c>
      <c r="B20" s="5" t="n">
        <v>1300000</v>
      </c>
      <c r="C20" s="5" t="n">
        <v>0</v>
      </c>
      <c r="D20" s="6" t="n">
        <v>3200000</v>
      </c>
      <c r="E20" s="5" t="n">
        <v>0</v>
      </c>
    </row>
    <row r="21" spans="1:7">
      <c r="A21" s="4" t="s">
        <v>321</v>
      </c>
      <c r="D21" s="4" t="s">
        <v>322</v>
      </c>
    </row>
    <row r="22" spans="1:7">
      <c r="A22" s="4" t="s">
        <v>323</v>
      </c>
      <c r="D22" s="4" t="s">
        <v>324</v>
      </c>
    </row>
    <row r="23" spans="1:7">
      <c r="A23" s="4" t="s">
        <v>325</v>
      </c>
    </row>
    <row r="24" spans="1:7">
      <c r="A24" s="3" t="s">
        <v>284</v>
      </c>
    </row>
    <row r="25" spans="1:7">
      <c r="A25" s="4" t="s">
        <v>81</v>
      </c>
      <c r="B25" s="5" t="n">
        <v>80000000</v>
      </c>
      <c r="C25" s="5" t="n">
        <v>0</v>
      </c>
      <c r="D25" s="6" t="n">
        <v>1000000</v>
      </c>
      <c r="E25" s="5" t="n">
        <v>0</v>
      </c>
    </row>
    <row r="26" spans="1:7">
      <c r="A26" s="4" t="s">
        <v>323</v>
      </c>
      <c r="D26" s="4" t="s">
        <v>326</v>
      </c>
    </row>
    <row r="27" spans="1:7">
      <c r="A27" s="4" t="s">
        <v>327</v>
      </c>
      <c r="D27" s="4" t="s">
        <v>328</v>
      </c>
    </row>
    <row r="28" spans="1:7">
      <c r="A28" s="4" t="s">
        <v>329</v>
      </c>
    </row>
    <row r="29" spans="1:7">
      <c r="A29" s="3" t="s">
        <v>284</v>
      </c>
    </row>
    <row r="30" spans="1:7">
      <c r="A30" s="4" t="s">
        <v>81</v>
      </c>
      <c r="B30" s="5" t="n">
        <v>120000</v>
      </c>
      <c r="C30" s="5" t="n">
        <v>60000</v>
      </c>
      <c r="D30" s="6" t="n">
        <v>360000</v>
      </c>
      <c r="E30" s="5" t="n">
        <v>180000</v>
      </c>
    </row>
    <row r="31" spans="1:7">
      <c r="A31" s="4" t="s">
        <v>330</v>
      </c>
    </row>
    <row r="32" spans="1:7">
      <c r="A32" s="3" t="s">
        <v>284</v>
      </c>
    </row>
    <row r="33" spans="1:7">
      <c r="A33" s="4" t="s">
        <v>81</v>
      </c>
      <c r="B33" s="5" t="n">
        <v>330000</v>
      </c>
      <c r="C33" s="5" t="n">
        <v>23000</v>
      </c>
      <c r="D33" s="5" t="n">
        <v>475000</v>
      </c>
      <c r="E33" s="5" t="n">
        <v>168000</v>
      </c>
    </row>
    <row r="34" spans="1:7">
      <c r="A34" s="4" t="s">
        <v>297</v>
      </c>
    </row>
    <row r="35" spans="1:7">
      <c r="A35" s="3" t="s">
        <v>284</v>
      </c>
    </row>
    <row r="36" spans="1:7">
      <c r="A36" s="4" t="s">
        <v>81</v>
      </c>
      <c r="B36" s="6" t="n">
        <v>1714740</v>
      </c>
      <c r="C36" s="6" t="n">
        <v>568721</v>
      </c>
      <c r="D36" s="6" t="n">
        <v>4517910</v>
      </c>
      <c r="E36" s="6" t="n">
        <v>1352578</v>
      </c>
    </row>
    <row r="37" spans="1:7">
      <c r="A37" s="4" t="s">
        <v>331</v>
      </c>
      <c r="B37" s="4" t="s">
        <v>332</v>
      </c>
      <c r="C37" s="4" t="s">
        <v>332</v>
      </c>
      <c r="D37" s="4" t="s">
        <v>332</v>
      </c>
      <c r="E37" s="4" t="s">
        <v>332</v>
      </c>
    </row>
    <row r="38" spans="1:7">
      <c r="A38" s="4" t="s">
        <v>316</v>
      </c>
      <c r="B38" s="6" t="n">
        <v>7489</v>
      </c>
      <c r="D38" s="6" t="n">
        <v>7489</v>
      </c>
    </row>
    <row r="39" spans="1:7">
      <c r="A39" s="4" t="s">
        <v>302</v>
      </c>
    </row>
    <row r="40" spans="1:7">
      <c r="A40" s="3" t="s">
        <v>284</v>
      </c>
    </row>
    <row r="41" spans="1:7">
      <c r="A41" s="4" t="s">
        <v>37</v>
      </c>
      <c r="B41" s="5" t="n">
        <v>679000</v>
      </c>
      <c r="D41" s="5" t="n">
        <v>679000</v>
      </c>
    </row>
    <row r="42" spans="1:7">
      <c r="A42" s="4" t="s">
        <v>81</v>
      </c>
      <c r="B42" s="5" t="n">
        <v>221671</v>
      </c>
      <c r="C42" s="6" t="n">
        <v>1988916</v>
      </c>
      <c r="D42" s="5" t="n">
        <v>3097838</v>
      </c>
      <c r="E42" s="6" t="n">
        <v>1988916</v>
      </c>
    </row>
    <row r="43" spans="1:7">
      <c r="A43" s="4" t="s">
        <v>316</v>
      </c>
      <c r="B43" s="5" t="n">
        <v>134030</v>
      </c>
      <c r="D43" s="5" t="n">
        <v>134030</v>
      </c>
    </row>
    <row r="44" spans="1:7">
      <c r="A44" s="4" t="s">
        <v>306</v>
      </c>
    </row>
    <row r="45" spans="1:7">
      <c r="A45" s="3" t="s">
        <v>284</v>
      </c>
    </row>
    <row r="46" spans="1:7">
      <c r="A46" s="4" t="s">
        <v>81</v>
      </c>
      <c r="B46" s="5" t="n">
        <v>120000</v>
      </c>
      <c r="C46" s="6" t="n">
        <v>60000</v>
      </c>
      <c r="D46" s="5" t="n">
        <v>360000</v>
      </c>
      <c r="E46" s="6" t="n">
        <v>180000</v>
      </c>
    </row>
    <row r="47" spans="1:7">
      <c r="A47" s="4" t="s">
        <v>316</v>
      </c>
      <c r="B47" s="6" t="n">
        <v>37362</v>
      </c>
      <c r="D47" s="6" t="n">
        <v>37362</v>
      </c>
    </row>
    <row r="48" spans="1:7">
      <c r="A48" s="4" t="s">
        <v>333</v>
      </c>
    </row>
    <row r="49" spans="1:7">
      <c r="A49" s="3" t="s">
        <v>284</v>
      </c>
    </row>
    <row r="50" spans="1:7">
      <c r="A50" s="4" t="s">
        <v>334</v>
      </c>
      <c r="D50" s="4" t="s">
        <v>335</v>
      </c>
    </row>
    <row r="51" spans="1:7">
      <c r="A51" s="4" t="s">
        <v>336</v>
      </c>
    </row>
    <row r="52" spans="1:7">
      <c r="A52" s="3" t="s">
        <v>284</v>
      </c>
    </row>
    <row r="53" spans="1:7">
      <c r="A53" s="4" t="s">
        <v>334</v>
      </c>
      <c r="D53" s="4" t="s">
        <v>337</v>
      </c>
    </row>
    <row r="54" spans="1:7">
      <c r="A54" s="4" t="s">
        <v>338</v>
      </c>
    </row>
    <row r="55" spans="1:7">
      <c r="A55" s="3" t="s">
        <v>284</v>
      </c>
    </row>
    <row r="56" spans="1:7">
      <c r="A56" s="4" t="s">
        <v>331</v>
      </c>
      <c r="B56" s="4" t="s">
        <v>339</v>
      </c>
      <c r="D56" s="4" t="s">
        <v>339</v>
      </c>
    </row>
    <row r="57" spans="1:7">
      <c r="A57" s="4" t="s">
        <v>283</v>
      </c>
    </row>
    <row r="58" spans="1:7">
      <c r="A58" s="3" t="s">
        <v>284</v>
      </c>
    </row>
    <row r="59" spans="1:7">
      <c r="A59" s="4" t="s">
        <v>331</v>
      </c>
      <c r="C59" s="4" t="s">
        <v>340</v>
      </c>
      <c r="E59" s="4" t="s">
        <v>34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1</v>
      </c>
      <c r="B1" s="2" t="s">
        <v>2</v>
      </c>
      <c r="C1" s="2" t="s">
        <v>32</v>
      </c>
    </row>
    <row r="2" spans="1:3">
      <c r="A2" s="3" t="s">
        <v>267</v>
      </c>
    </row>
    <row r="3" spans="1:3">
      <c r="A3" s="4" t="s">
        <v>342</v>
      </c>
      <c r="B3" s="6" t="n">
        <v>4574219</v>
      </c>
      <c r="C3" s="6" t="n">
        <v>4525960</v>
      </c>
    </row>
    <row r="4" spans="1:3">
      <c r="A4" s="4" t="s">
        <v>343</v>
      </c>
      <c r="B4" s="5" t="n">
        <v>-264774</v>
      </c>
      <c r="C4" s="5" t="n">
        <v>-104707</v>
      </c>
    </row>
    <row r="5" spans="1:3">
      <c r="A5" s="4" t="s">
        <v>344</v>
      </c>
      <c r="B5" s="5" t="n">
        <v>4309445</v>
      </c>
      <c r="C5" s="5" t="n">
        <v>4421252</v>
      </c>
    </row>
    <row r="6" spans="1:3">
      <c r="A6" s="4" t="s">
        <v>266</v>
      </c>
    </row>
    <row r="7" spans="1:3">
      <c r="A7" s="3" t="s">
        <v>267</v>
      </c>
    </row>
    <row r="8" spans="1:3">
      <c r="A8" s="4" t="s">
        <v>342</v>
      </c>
      <c r="B8" s="5" t="n">
        <v>3849238</v>
      </c>
      <c r="C8" s="5" t="n">
        <v>4019563</v>
      </c>
    </row>
    <row r="9" spans="1:3">
      <c r="A9" s="4" t="s">
        <v>270</v>
      </c>
    </row>
    <row r="10" spans="1:3">
      <c r="A10" s="3" t="s">
        <v>267</v>
      </c>
    </row>
    <row r="11" spans="1:3">
      <c r="A11" s="4" t="s">
        <v>342</v>
      </c>
      <c r="B11" s="5" t="n">
        <v>265237</v>
      </c>
      <c r="C11" s="5" t="n">
        <v>154120</v>
      </c>
    </row>
    <row r="12" spans="1:3">
      <c r="A12" s="4" t="s">
        <v>272</v>
      </c>
    </row>
    <row r="13" spans="1:3">
      <c r="A13" s="3" t="s">
        <v>267</v>
      </c>
    </row>
    <row r="14" spans="1:3">
      <c r="A14" s="4" t="s">
        <v>342</v>
      </c>
      <c r="B14" s="5" t="n">
        <v>113749</v>
      </c>
      <c r="C14" s="5" t="n">
        <v>69558</v>
      </c>
    </row>
    <row r="15" spans="1:3">
      <c r="A15" s="4" t="s">
        <v>274</v>
      </c>
    </row>
    <row r="16" spans="1:3">
      <c r="A16" s="3" t="s">
        <v>267</v>
      </c>
    </row>
    <row r="17" spans="1:3">
      <c r="A17" s="4" t="s">
        <v>342</v>
      </c>
      <c r="B17" s="5" t="n">
        <v>146215</v>
      </c>
      <c r="C17" s="5" t="n">
        <v>92494</v>
      </c>
    </row>
    <row r="18" spans="1:3">
      <c r="A18" s="4" t="s">
        <v>275</v>
      </c>
    </row>
    <row r="19" spans="1:3">
      <c r="A19" s="3" t="s">
        <v>267</v>
      </c>
    </row>
    <row r="20" spans="1:3">
      <c r="A20" s="4" t="s">
        <v>342</v>
      </c>
      <c r="B20" s="5" t="n">
        <v>147326</v>
      </c>
      <c r="C20" s="5" t="n">
        <v>163969</v>
      </c>
    </row>
    <row r="21" spans="1:3">
      <c r="A21" s="4" t="s">
        <v>277</v>
      </c>
    </row>
    <row r="22" spans="1:3">
      <c r="A22" s="3" t="s">
        <v>267</v>
      </c>
    </row>
    <row r="23" spans="1:3">
      <c r="A23" s="4" t="s">
        <v>342</v>
      </c>
      <c r="B23" s="6" t="n">
        <v>52454</v>
      </c>
      <c r="C23" s="6" t="n">
        <v>262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2</v>
      </c>
    </row>
    <row r="2" spans="1:3">
      <c r="A2" s="3" t="s">
        <v>67</v>
      </c>
    </row>
    <row r="3" spans="1:3">
      <c r="A3" s="4" t="s">
        <v>68</v>
      </c>
      <c r="B3" s="7" t="n">
        <v>0.0001</v>
      </c>
      <c r="C3" s="7" t="n">
        <v>0.0001</v>
      </c>
    </row>
    <row r="4" spans="1:3">
      <c r="A4" s="4" t="s">
        <v>69</v>
      </c>
      <c r="B4" s="5" t="n">
        <v>20000000</v>
      </c>
      <c r="C4" s="5" t="n">
        <v>20000000</v>
      </c>
    </row>
    <row r="5" spans="1:3">
      <c r="A5" s="4" t="s">
        <v>70</v>
      </c>
      <c r="B5" s="5" t="n">
        <v>0</v>
      </c>
      <c r="C5" s="5" t="n">
        <v>0</v>
      </c>
    </row>
    <row r="6" spans="1:3">
      <c r="A6" s="4" t="s">
        <v>71</v>
      </c>
      <c r="B6" s="5" t="n">
        <v>0</v>
      </c>
      <c r="C6" s="5" t="n">
        <v>0</v>
      </c>
    </row>
    <row r="7" spans="1:3">
      <c r="A7" s="4" t="s">
        <v>72</v>
      </c>
      <c r="B7" s="7" t="n">
        <v>0.0001</v>
      </c>
      <c r="C7" s="7" t="n">
        <v>0.0001</v>
      </c>
    </row>
    <row r="8" spans="1:3">
      <c r="A8" s="4" t="s">
        <v>73</v>
      </c>
      <c r="B8" s="5" t="n">
        <v>1000000000</v>
      </c>
      <c r="C8" s="5" t="n">
        <v>1000000000</v>
      </c>
    </row>
    <row r="9" spans="1:3">
      <c r="A9" s="4" t="s">
        <v>74</v>
      </c>
      <c r="B9" s="5" t="n">
        <v>91011633</v>
      </c>
      <c r="C9" s="5" t="n">
        <v>90762893</v>
      </c>
    </row>
    <row r="10" spans="1:3">
      <c r="A10" s="4" t="s">
        <v>75</v>
      </c>
      <c r="B10" s="5" t="n">
        <v>91011633</v>
      </c>
      <c r="C10" s="5" t="n">
        <v>90762893</v>
      </c>
    </row>
    <row r="11" spans="1:3">
      <c r="A11" s="4" t="s">
        <v>76</v>
      </c>
      <c r="B11" s="5" t="n">
        <v>30000000</v>
      </c>
      <c r="C11" s="5" t="n">
        <v>3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45</v>
      </c>
      <c r="B1" s="2" t="s">
        <v>1</v>
      </c>
    </row>
    <row r="2" spans="1:3">
      <c r="B2" s="2" t="s">
        <v>2</v>
      </c>
      <c r="C2" s="2" t="s">
        <v>79</v>
      </c>
    </row>
    <row r="3" spans="1:3">
      <c r="A3" s="3" t="s">
        <v>181</v>
      </c>
    </row>
    <row r="4" spans="1:3">
      <c r="A4" s="4" t="s">
        <v>88</v>
      </c>
      <c r="B4" s="6" t="n">
        <v>323731</v>
      </c>
      <c r="C4" s="6" t="n">
        <v>41974</v>
      </c>
    </row>
    <row r="5" spans="1:3">
      <c r="A5" s="4" t="s">
        <v>346</v>
      </c>
      <c r="B5" s="6" t="n">
        <v>247333</v>
      </c>
      <c r="C5" s="6" t="n">
        <v>1980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7</v>
      </c>
      <c r="B1" s="2" t="s">
        <v>2</v>
      </c>
      <c r="C1" s="2" t="s">
        <v>32</v>
      </c>
    </row>
    <row r="2" spans="1:3">
      <c r="A2" s="3" t="s">
        <v>184</v>
      </c>
    </row>
    <row r="3" spans="1:3">
      <c r="A3" s="4" t="s">
        <v>348</v>
      </c>
      <c r="B3" s="6" t="n">
        <v>1633475</v>
      </c>
      <c r="C3" s="6" t="n">
        <v>3948695</v>
      </c>
    </row>
    <row r="4" spans="1:3">
      <c r="A4" s="4" t="s">
        <v>349</v>
      </c>
      <c r="B4" s="5" t="n">
        <v>1077425</v>
      </c>
      <c r="C4" s="5" t="n">
        <v>166752</v>
      </c>
    </row>
    <row r="5" spans="1:3">
      <c r="A5" s="4" t="s">
        <v>350</v>
      </c>
      <c r="B5" s="5" t="n">
        <v>3021841</v>
      </c>
      <c r="C5" s="5" t="n">
        <v>105966</v>
      </c>
    </row>
    <row r="6" spans="1:3">
      <c r="A6" s="4" t="s">
        <v>44</v>
      </c>
      <c r="B6" s="6" t="n">
        <v>5732741</v>
      </c>
      <c r="C6" s="6" t="n">
        <v>42214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1</v>
      </c>
      <c r="B1" s="2" t="s">
        <v>2</v>
      </c>
      <c r="C1" s="2" t="s">
        <v>32</v>
      </c>
    </row>
    <row r="2" spans="1:3">
      <c r="A2" s="4" t="s">
        <v>352</v>
      </c>
      <c r="B2" s="6" t="n">
        <v>5603071</v>
      </c>
      <c r="C2" s="6" t="n">
        <v>1782252</v>
      </c>
    </row>
    <row r="3" spans="1:3">
      <c r="A3" s="4" t="s">
        <v>353</v>
      </c>
    </row>
    <row r="4" spans="1:3">
      <c r="A4" s="4" t="s">
        <v>352</v>
      </c>
      <c r="B4" s="5" t="n">
        <v>5535238</v>
      </c>
      <c r="C4" s="5" t="n">
        <v>1548398</v>
      </c>
    </row>
    <row r="5" spans="1:3">
      <c r="A5" s="4" t="s">
        <v>354</v>
      </c>
    </row>
    <row r="6" spans="1:3">
      <c r="A6" s="4" t="s">
        <v>352</v>
      </c>
      <c r="B6" s="5" t="n">
        <v>67833</v>
      </c>
      <c r="C6" s="5" t="n">
        <v>142939</v>
      </c>
    </row>
    <row r="7" spans="1:3">
      <c r="A7" s="4" t="s">
        <v>355</v>
      </c>
    </row>
    <row r="8" spans="1:3">
      <c r="A8" s="4" t="s">
        <v>352</v>
      </c>
      <c r="B8" s="6" t="n">
        <v>0</v>
      </c>
      <c r="C8" s="6" t="n">
        <v>909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356</v>
      </c>
      <c r="B1" s="2" t="s">
        <v>1</v>
      </c>
    </row>
    <row r="2" spans="1:2">
      <c r="B2" s="2" t="s">
        <v>357</v>
      </c>
    </row>
    <row r="3" spans="1:2">
      <c r="A3" s="4" t="s">
        <v>358</v>
      </c>
      <c r="B3" s="6" t="n">
        <v>1782252</v>
      </c>
    </row>
    <row r="4" spans="1:2">
      <c r="A4" s="4" t="s">
        <v>359</v>
      </c>
      <c r="B4" s="5" t="n">
        <v>8609287</v>
      </c>
    </row>
    <row r="5" spans="1:2">
      <c r="A5" s="4" t="s">
        <v>360</v>
      </c>
      <c r="B5" s="5" t="n">
        <v>-4788468</v>
      </c>
    </row>
    <row r="6" spans="1:2">
      <c r="A6" s="4" t="s">
        <v>361</v>
      </c>
      <c r="B6" s="6" t="n">
        <v>56030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2</v>
      </c>
      <c r="B1" s="2" t="s">
        <v>2</v>
      </c>
      <c r="C1" s="2" t="s">
        <v>32</v>
      </c>
    </row>
    <row r="2" spans="1:3">
      <c r="A2" s="4" t="s">
        <v>363</v>
      </c>
    </row>
    <row r="3" spans="1:3">
      <c r="A3" s="4" t="s">
        <v>352</v>
      </c>
      <c r="B3" s="6" t="n">
        <v>5603071</v>
      </c>
      <c r="C3" s="6" t="n">
        <v>17822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364</v>
      </c>
      <c r="B1" s="2" t="s">
        <v>365</v>
      </c>
      <c r="C1" s="2" t="s">
        <v>2</v>
      </c>
      <c r="D1" s="2" t="s">
        <v>79</v>
      </c>
      <c r="E1" s="2" t="s">
        <v>2</v>
      </c>
      <c r="F1" s="2" t="s">
        <v>79</v>
      </c>
      <c r="G1" s="2" t="s">
        <v>32</v>
      </c>
    </row>
    <row r="2" spans="1:7">
      <c r="A2" s="3" t="s">
        <v>366</v>
      </c>
    </row>
    <row r="3" spans="1:7">
      <c r="A3" s="4" t="s">
        <v>46</v>
      </c>
      <c r="G3" s="6" t="n">
        <v>24126</v>
      </c>
    </row>
    <row r="4" spans="1:7">
      <c r="A4" s="4" t="s">
        <v>367</v>
      </c>
      <c r="C4" s="6" t="n">
        <v>20686</v>
      </c>
      <c r="E4" s="6" t="n">
        <v>20686</v>
      </c>
      <c r="G4" s="5" t="n">
        <v>1083</v>
      </c>
    </row>
    <row r="5" spans="1:7">
      <c r="A5" s="4" t="s">
        <v>368</v>
      </c>
      <c r="E5" s="5" t="n">
        <v>86105</v>
      </c>
      <c r="F5" s="6" t="n">
        <v>74927</v>
      </c>
    </row>
    <row r="6" spans="1:7">
      <c r="A6" s="4" t="s">
        <v>369</v>
      </c>
      <c r="C6" s="5" t="n">
        <v>683938</v>
      </c>
      <c r="D6" s="6" t="n">
        <v>216824</v>
      </c>
      <c r="E6" s="5" t="n">
        <v>1617526</v>
      </c>
      <c r="F6" s="5" t="n">
        <v>846465</v>
      </c>
    </row>
    <row r="7" spans="1:7">
      <c r="A7" s="4" t="s">
        <v>370</v>
      </c>
      <c r="C7" s="6" t="n">
        <v>650030</v>
      </c>
      <c r="D7" s="6" t="n">
        <v>7576512</v>
      </c>
      <c r="E7" s="5" t="n">
        <v>5751943</v>
      </c>
      <c r="F7" s="6" t="n">
        <v>8224676</v>
      </c>
    </row>
    <row r="8" spans="1:7">
      <c r="A8" s="4" t="s">
        <v>371</v>
      </c>
      <c r="F8" s="5" t="n">
        <v>20245519</v>
      </c>
    </row>
    <row r="9" spans="1:7">
      <c r="A9" s="4" t="s">
        <v>372</v>
      </c>
    </row>
    <row r="10" spans="1:7">
      <c r="A10" s="3" t="s">
        <v>366</v>
      </c>
    </row>
    <row r="11" spans="1:7">
      <c r="A11" s="4" t="s">
        <v>373</v>
      </c>
      <c r="E11" s="5" t="n">
        <v>20991</v>
      </c>
      <c r="F11" s="6" t="n">
        <v>122678</v>
      </c>
    </row>
    <row r="12" spans="1:7">
      <c r="A12" s="4" t="s">
        <v>368</v>
      </c>
      <c r="E12" s="5" t="n">
        <v>1741</v>
      </c>
      <c r="F12" s="6" t="n">
        <v>72959</v>
      </c>
    </row>
    <row r="13" spans="1:7">
      <c r="A13" s="4" t="s">
        <v>283</v>
      </c>
    </row>
    <row r="14" spans="1:7">
      <c r="A14" s="3" t="s">
        <v>366</v>
      </c>
    </row>
    <row r="15" spans="1:7">
      <c r="A15" s="4" t="s">
        <v>371</v>
      </c>
      <c r="B15" s="5" t="n">
        <v>20000</v>
      </c>
      <c r="F15" s="5" t="n">
        <v>10490362</v>
      </c>
    </row>
    <row r="16" spans="1:7">
      <c r="A16" s="4" t="s">
        <v>374</v>
      </c>
      <c r="F16" s="6" t="n">
        <v>2098073</v>
      </c>
    </row>
    <row r="17" spans="1:7">
      <c r="A17" s="4" t="s">
        <v>375</v>
      </c>
    </row>
    <row r="18" spans="1:7">
      <c r="A18" s="3" t="s">
        <v>366</v>
      </c>
    </row>
    <row r="19" spans="1:7">
      <c r="A19" s="4" t="s">
        <v>376</v>
      </c>
      <c r="E19" s="5" t="n">
        <v>39000</v>
      </c>
      <c r="F19" s="5" t="n">
        <v>0</v>
      </c>
    </row>
    <row r="20" spans="1:7">
      <c r="A20" s="4" t="s">
        <v>369</v>
      </c>
      <c r="E20" s="6" t="n">
        <v>15000</v>
      </c>
      <c r="F20" s="5" t="n">
        <v>0</v>
      </c>
    </row>
    <row r="21" spans="1:7">
      <c r="A21" s="4" t="s">
        <v>371</v>
      </c>
      <c r="E21" s="5" t="n">
        <v>315</v>
      </c>
    </row>
    <row r="22" spans="1:7">
      <c r="A22" s="4" t="s">
        <v>374</v>
      </c>
      <c r="E22" s="6" t="n">
        <v>4536</v>
      </c>
    </row>
    <row r="23" spans="1:7">
      <c r="A23" s="4" t="s">
        <v>377</v>
      </c>
    </row>
    <row r="24" spans="1:7">
      <c r="A24" s="3" t="s">
        <v>366</v>
      </c>
    </row>
    <row r="25" spans="1:7">
      <c r="A25" s="4" t="s">
        <v>376</v>
      </c>
      <c r="E25" s="5" t="n">
        <v>114202</v>
      </c>
      <c r="F25" s="5" t="n">
        <v>46025</v>
      </c>
    </row>
    <row r="26" spans="1:7">
      <c r="A26" s="4" t="s">
        <v>378</v>
      </c>
    </row>
    <row r="27" spans="1:7">
      <c r="A27" s="3" t="s">
        <v>366</v>
      </c>
    </row>
    <row r="28" spans="1:7">
      <c r="A28" s="4" t="s">
        <v>46</v>
      </c>
      <c r="G28" s="6" t="n">
        <v>24126</v>
      </c>
    </row>
    <row r="29" spans="1:7">
      <c r="A29" s="4" t="s">
        <v>373</v>
      </c>
      <c r="E29" s="5" t="n">
        <v>84717</v>
      </c>
      <c r="F29" s="5" t="n">
        <v>4135</v>
      </c>
    </row>
    <row r="30" spans="1:7">
      <c r="A30" s="4" t="s">
        <v>368</v>
      </c>
      <c r="E30" s="5" t="n">
        <v>84364</v>
      </c>
      <c r="F30" s="5" t="n">
        <v>1968</v>
      </c>
    </row>
    <row r="31" spans="1:7">
      <c r="A31" s="4" t="s">
        <v>379</v>
      </c>
    </row>
    <row r="32" spans="1:7">
      <c r="A32" s="3" t="s">
        <v>366</v>
      </c>
    </row>
    <row r="33" spans="1:7">
      <c r="A33" s="4" t="s">
        <v>370</v>
      </c>
      <c r="E33" s="6" t="n">
        <v>133750</v>
      </c>
      <c r="F33" s="6" t="n">
        <v>0</v>
      </c>
    </row>
    <row r="34" spans="1:7">
      <c r="A34" s="4" t="s">
        <v>371</v>
      </c>
      <c r="E34" s="5" t="n">
        <v>6792</v>
      </c>
    </row>
    <row r="35" spans="1:7">
      <c r="A35" s="4" t="s">
        <v>374</v>
      </c>
      <c r="E35" s="6" t="n">
        <v>88059</v>
      </c>
    </row>
    <row r="36" spans="1:7">
      <c r="A36" s="4" t="s">
        <v>380</v>
      </c>
      <c r="E36" s="5" t="n">
        <v>18792</v>
      </c>
    </row>
    <row r="37" spans="1:7">
      <c r="A37" s="4" t="s">
        <v>147</v>
      </c>
      <c r="E37" s="6" t="n">
        <v>156537</v>
      </c>
    </row>
    <row r="38" spans="1:7">
      <c r="A38" s="4" t="s">
        <v>381</v>
      </c>
      <c r="E38" s="8" t="n">
        <v>8.33</v>
      </c>
    </row>
    <row r="39" spans="1:7">
      <c r="A39" s="4" t="s">
        <v>382</v>
      </c>
    </row>
    <row r="40" spans="1:7">
      <c r="A40" s="3" t="s">
        <v>366</v>
      </c>
    </row>
    <row r="41" spans="1:7">
      <c r="A41" s="4" t="s">
        <v>371</v>
      </c>
      <c r="E41" s="5" t="n">
        <v>2733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28"/>
  </cols>
  <sheetData>
    <row r="1" spans="1:2">
      <c r="A1" s="1" t="s">
        <v>383</v>
      </c>
      <c r="B1" s="2" t="s">
        <v>1</v>
      </c>
    </row>
    <row r="2" spans="1:2">
      <c r="B2" s="2" t="s">
        <v>384</v>
      </c>
    </row>
    <row r="3" spans="1:2">
      <c r="A3" s="4" t="s">
        <v>385</v>
      </c>
    </row>
    <row r="4" spans="1:2">
      <c r="A4" s="3" t="s">
        <v>386</v>
      </c>
    </row>
    <row r="5" spans="1:2">
      <c r="A5" s="4" t="s">
        <v>387</v>
      </c>
      <c r="B5" s="9" t="n">
        <v>0.2</v>
      </c>
    </row>
    <row r="6" spans="1:2">
      <c r="A6" s="4" t="s">
        <v>388</v>
      </c>
    </row>
    <row r="7" spans="1:2">
      <c r="A7" s="3" t="s">
        <v>386</v>
      </c>
    </row>
    <row r="8" spans="1:2">
      <c r="A8" s="4" t="s">
        <v>389</v>
      </c>
      <c r="B8" s="4" t="s">
        <v>390</v>
      </c>
    </row>
    <row r="9" spans="1:2">
      <c r="A9" s="4" t="s">
        <v>391</v>
      </c>
    </row>
    <row r="10" spans="1:2">
      <c r="A10" s="3" t="s">
        <v>386</v>
      </c>
    </row>
    <row r="11" spans="1:2">
      <c r="A11" s="4" t="s">
        <v>392</v>
      </c>
      <c r="B11" s="5" t="n">
        <v>0</v>
      </c>
    </row>
    <row r="12" spans="1:2">
      <c r="A12" s="4" t="s">
        <v>393</v>
      </c>
    </row>
    <row r="13" spans="1:2">
      <c r="A13" s="3" t="s">
        <v>386</v>
      </c>
    </row>
    <row r="14" spans="1:2">
      <c r="A14" s="4" t="s">
        <v>394</v>
      </c>
      <c r="B14" s="8" t="n">
        <v>12.3</v>
      </c>
    </row>
    <row r="15" spans="1:2">
      <c r="A15" s="4" t="s">
        <v>395</v>
      </c>
    </row>
    <row r="16" spans="1:2">
      <c r="A16" s="3" t="s">
        <v>386</v>
      </c>
    </row>
    <row r="17" spans="1:2">
      <c r="A17" s="4" t="s">
        <v>392</v>
      </c>
      <c r="B17" s="9" t="n">
        <v>89.04000000000001</v>
      </c>
    </row>
    <row r="18" spans="1:2">
      <c r="A18" s="4" t="s">
        <v>396</v>
      </c>
    </row>
    <row r="19" spans="1:2">
      <c r="A19" s="3" t="s">
        <v>386</v>
      </c>
    </row>
    <row r="20" spans="1:2">
      <c r="A20" s="4" t="s">
        <v>392</v>
      </c>
      <c r="B20" s="9" t="n">
        <v>1.56</v>
      </c>
    </row>
    <row r="21" spans="1:2">
      <c r="A21" s="4" t="s">
        <v>397</v>
      </c>
    </row>
    <row r="22" spans="1:2">
      <c r="A22" s="3" t="s">
        <v>386</v>
      </c>
    </row>
    <row r="23" spans="1:2">
      <c r="A23" s="4" t="s">
        <v>394</v>
      </c>
      <c r="B23" s="8" t="n">
        <v>14.12</v>
      </c>
    </row>
    <row r="24" spans="1:2">
      <c r="A24" s="4" t="s">
        <v>398</v>
      </c>
    </row>
    <row r="25" spans="1:2">
      <c r="A25" s="3" t="s">
        <v>386</v>
      </c>
    </row>
    <row r="26" spans="1:2">
      <c r="A26" s="4" t="s">
        <v>392</v>
      </c>
      <c r="B26" s="9" t="n">
        <v>169.92</v>
      </c>
    </row>
    <row r="27" spans="1:2">
      <c r="A27" s="4" t="s">
        <v>399</v>
      </c>
    </row>
    <row r="28" spans="1:2">
      <c r="A28" s="3" t="s">
        <v>386</v>
      </c>
    </row>
    <row r="29" spans="1:2">
      <c r="A29" s="4" t="s">
        <v>392</v>
      </c>
      <c r="B29" s="9" t="n">
        <v>1.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24"/>
  </cols>
  <sheetData>
    <row r="1" spans="1:3">
      <c r="A1" s="1" t="s">
        <v>400</v>
      </c>
      <c r="B1" s="2" t="s">
        <v>1</v>
      </c>
      <c r="C1" s="2" t="s">
        <v>311</v>
      </c>
    </row>
    <row r="2" spans="1:3">
      <c r="B2" s="2" t="s">
        <v>2</v>
      </c>
      <c r="C2" s="2" t="s">
        <v>32</v>
      </c>
    </row>
    <row r="3" spans="1:3">
      <c r="A3" s="3" t="s">
        <v>401</v>
      </c>
    </row>
    <row r="4" spans="1:3">
      <c r="A4" s="4" t="s">
        <v>402</v>
      </c>
      <c r="B4" s="5" t="n">
        <v>12000</v>
      </c>
    </row>
    <row r="5" spans="1:3">
      <c r="A5" s="4" t="s">
        <v>403</v>
      </c>
      <c r="B5" s="5" t="n">
        <v>6792</v>
      </c>
    </row>
    <row r="6" spans="1:3">
      <c r="A6" s="4" t="s">
        <v>404</v>
      </c>
      <c r="B6" s="5" t="n">
        <v>-18792</v>
      </c>
    </row>
    <row r="7" spans="1:3">
      <c r="A7" s="4" t="s">
        <v>405</v>
      </c>
      <c r="B7" s="5" t="n">
        <v>0</v>
      </c>
    </row>
    <row r="8" spans="1:3">
      <c r="A8" s="4" t="s">
        <v>402</v>
      </c>
      <c r="B8" s="5" t="n">
        <v>0</v>
      </c>
      <c r="C8" s="5" t="n">
        <v>12000</v>
      </c>
    </row>
    <row r="9" spans="1:3">
      <c r="A9" s="3" t="s">
        <v>406</v>
      </c>
    </row>
    <row r="10" spans="1:3">
      <c r="A10" s="4" t="s">
        <v>402</v>
      </c>
      <c r="B10" s="8" t="n">
        <v>0.3</v>
      </c>
    </row>
    <row r="11" spans="1:3">
      <c r="A11" s="4" t="s">
        <v>403</v>
      </c>
      <c r="B11" s="9" t="n">
        <v>0.2</v>
      </c>
    </row>
    <row r="12" spans="1:3">
      <c r="A12" s="4" t="s">
        <v>404</v>
      </c>
      <c r="B12" s="5" t="n">
        <v>0</v>
      </c>
    </row>
    <row r="13" spans="1:3">
      <c r="A13" s="4" t="s">
        <v>405</v>
      </c>
      <c r="B13" s="5" t="n">
        <v>0</v>
      </c>
    </row>
    <row r="14" spans="1:3">
      <c r="A14" s="4" t="s">
        <v>402</v>
      </c>
      <c r="B14" s="5" t="n">
        <v>0</v>
      </c>
      <c r="C14" s="8" t="n">
        <v>0.3</v>
      </c>
    </row>
    <row r="15" spans="1:3">
      <c r="A15" s="4" t="s">
        <v>407</v>
      </c>
      <c r="B15" s="9" t="n">
        <v>12.3</v>
      </c>
    </row>
    <row r="16" spans="1:3">
      <c r="A16" s="4" t="s">
        <v>408</v>
      </c>
      <c r="B16" s="6" t="n">
        <v>0</v>
      </c>
      <c r="C16" s="8" t="n">
        <v>8.84</v>
      </c>
    </row>
    <row r="17" spans="1:3">
      <c r="A17" s="4" t="s">
        <v>409</v>
      </c>
      <c r="B17" s="4" t="s">
        <v>410</v>
      </c>
    </row>
    <row r="18" spans="1:3">
      <c r="A18" s="4" t="s">
        <v>411</v>
      </c>
      <c r="C18"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3</v>
      </c>
      <c r="B1" s="2" t="s">
        <v>365</v>
      </c>
      <c r="C1" s="2" t="s">
        <v>414</v>
      </c>
      <c r="D1" s="2" t="s">
        <v>415</v>
      </c>
      <c r="E1" s="2" t="s">
        <v>416</v>
      </c>
      <c r="F1" s="2" t="s">
        <v>79</v>
      </c>
      <c r="G1" s="2" t="s">
        <v>417</v>
      </c>
      <c r="H1" s="2" t="s">
        <v>418</v>
      </c>
      <c r="I1" s="2" t="s">
        <v>2</v>
      </c>
      <c r="J1" s="2" t="s">
        <v>79</v>
      </c>
    </row>
    <row r="2" spans="1:10">
      <c r="A2" s="3" t="s">
        <v>419</v>
      </c>
    </row>
    <row r="3" spans="1:10">
      <c r="A3" s="4" t="s">
        <v>420</v>
      </c>
      <c r="J3" s="5" t="n">
        <v>20245519</v>
      </c>
    </row>
    <row r="4" spans="1:10">
      <c r="A4" s="4" t="s">
        <v>121</v>
      </c>
      <c r="D4" s="5" t="n">
        <v>20000</v>
      </c>
    </row>
    <row r="5" spans="1:10">
      <c r="A5" s="4" t="s">
        <v>421</v>
      </c>
      <c r="I5" s="5" t="n">
        <v>8972209</v>
      </c>
    </row>
    <row r="6" spans="1:10">
      <c r="A6" s="4" t="s">
        <v>128</v>
      </c>
      <c r="F6" s="6" t="n">
        <v>79258</v>
      </c>
      <c r="G6" s="6" t="n">
        <v>3803680</v>
      </c>
      <c r="I6" s="6" t="n">
        <v>3882938</v>
      </c>
    </row>
    <row r="7" spans="1:10">
      <c r="A7" s="4" t="s">
        <v>422</v>
      </c>
      <c r="I7" s="5" t="n">
        <v>782948</v>
      </c>
    </row>
    <row r="8" spans="1:10">
      <c r="A8" s="4" t="s">
        <v>423</v>
      </c>
      <c r="I8" s="6" t="n">
        <v>6805297</v>
      </c>
    </row>
    <row r="9" spans="1:10">
      <c r="A9" s="4" t="s">
        <v>382</v>
      </c>
    </row>
    <row r="10" spans="1:10">
      <c r="A10" s="3" t="s">
        <v>419</v>
      </c>
    </row>
    <row r="11" spans="1:10">
      <c r="A11" s="4" t="s">
        <v>420</v>
      </c>
      <c r="I11" s="5" t="n">
        <v>273354</v>
      </c>
    </row>
    <row r="12" spans="1:10">
      <c r="A12" s="4" t="s">
        <v>121</v>
      </c>
      <c r="C12" s="5" t="n">
        <v>24614</v>
      </c>
      <c r="E12" s="5" t="n">
        <v>24614</v>
      </c>
      <c r="H12" s="5" t="n">
        <v>20000</v>
      </c>
      <c r="I12" s="5" t="n">
        <v>24614</v>
      </c>
    </row>
    <row r="13" spans="1:10">
      <c r="A13" s="4" t="s">
        <v>421</v>
      </c>
      <c r="F13" s="5" t="n">
        <v>396293</v>
      </c>
      <c r="G13" s="5" t="n">
        <v>8575916</v>
      </c>
    </row>
    <row r="14" spans="1:10">
      <c r="A14" s="4" t="s">
        <v>128</v>
      </c>
      <c r="F14" s="6" t="n">
        <v>40</v>
      </c>
      <c r="G14" s="6" t="n">
        <v>858</v>
      </c>
    </row>
    <row r="15" spans="1:10">
      <c r="A15" s="4" t="s">
        <v>422</v>
      </c>
      <c r="I15" s="5" t="n">
        <v>253039</v>
      </c>
    </row>
    <row r="16" spans="1:10">
      <c r="A16" s="4" t="s">
        <v>423</v>
      </c>
      <c r="I16" s="6" t="n">
        <v>3289507</v>
      </c>
    </row>
    <row r="17" spans="1:10">
      <c r="A17" s="4" t="s">
        <v>283</v>
      </c>
    </row>
    <row r="18" spans="1:10">
      <c r="A18" s="3" t="s">
        <v>419</v>
      </c>
    </row>
    <row r="19" spans="1:10">
      <c r="A19" s="4" t="s">
        <v>420</v>
      </c>
      <c r="B19" s="5" t="n">
        <v>20000</v>
      </c>
      <c r="J19" s="5" t="n">
        <v>10490362</v>
      </c>
    </row>
    <row r="20" spans="1:10">
      <c r="A20" s="4" t="s">
        <v>424</v>
      </c>
      <c r="J20" s="6" t="n">
        <v>2098073</v>
      </c>
    </row>
    <row r="21" spans="1:10">
      <c r="A21" s="4" t="s">
        <v>425</v>
      </c>
      <c r="F21" s="8" t="n">
        <v>0.02</v>
      </c>
      <c r="J21" s="8" t="n">
        <v>0.02</v>
      </c>
    </row>
    <row r="22" spans="1:10">
      <c r="A22" s="4" t="s">
        <v>375</v>
      </c>
    </row>
    <row r="23" spans="1:10">
      <c r="A23" s="3" t="s">
        <v>419</v>
      </c>
    </row>
    <row r="24" spans="1:10">
      <c r="A24" s="4" t="s">
        <v>420</v>
      </c>
      <c r="I24" s="5" t="n">
        <v>315</v>
      </c>
    </row>
    <row r="25" spans="1:10">
      <c r="A25" s="4" t="s">
        <v>424</v>
      </c>
      <c r="I25" s="6" t="n">
        <v>4536</v>
      </c>
    </row>
    <row r="26" spans="1:10">
      <c r="A26" s="4" t="s">
        <v>379</v>
      </c>
    </row>
    <row r="27" spans="1:10">
      <c r="A27" s="3" t="s">
        <v>419</v>
      </c>
    </row>
    <row r="28" spans="1:10">
      <c r="A28" s="4" t="s">
        <v>420</v>
      </c>
      <c r="I28" s="5" t="n">
        <v>6792</v>
      </c>
    </row>
    <row r="29" spans="1:10">
      <c r="A29" s="4" t="s">
        <v>424</v>
      </c>
      <c r="I29" s="6" t="n">
        <v>88059</v>
      </c>
    </row>
    <row r="30" spans="1:10">
      <c r="A30" s="4" t="s">
        <v>426</v>
      </c>
      <c r="I30" s="5" t="n">
        <v>6792</v>
      </c>
    </row>
    <row r="31" spans="1:10">
      <c r="A31" s="4" t="s">
        <v>385</v>
      </c>
      <c r="I31" s="8" t="n">
        <v>0.2</v>
      </c>
    </row>
    <row r="32" spans="1:10">
      <c r="A32" s="4" t="s">
        <v>380</v>
      </c>
      <c r="I32" s="5" t="n">
        <v>18792</v>
      </c>
    </row>
    <row r="33" spans="1:10">
      <c r="A33" s="4" t="s">
        <v>147</v>
      </c>
      <c r="I33" s="6" t="n">
        <v>156537</v>
      </c>
    </row>
    <row r="34" spans="1:10">
      <c r="A34" s="4" t="s">
        <v>381</v>
      </c>
      <c r="I34" s="8" t="n">
        <v>8.33</v>
      </c>
    </row>
    <row r="35" spans="1:10">
      <c r="A35" s="4" t="s">
        <v>427</v>
      </c>
      <c r="I35" s="6" t="n">
        <v>880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428</v>
      </c>
      <c r="B1" s="2" t="s">
        <v>357</v>
      </c>
    </row>
    <row r="2" spans="1:2">
      <c r="A2" s="3" t="s">
        <v>196</v>
      </c>
    </row>
    <row r="3" spans="1:2">
      <c r="A3" s="4" t="s">
        <v>429</v>
      </c>
      <c r="B3" s="6" t="n">
        <v>182248</v>
      </c>
    </row>
    <row r="4" spans="1:2">
      <c r="A4" s="4" t="s">
        <v>430</v>
      </c>
      <c r="B4" s="5" t="n">
        <v>161269</v>
      </c>
    </row>
    <row r="5" spans="1:2">
      <c r="A5" s="4" t="s">
        <v>431</v>
      </c>
      <c r="B5" s="5" t="n">
        <v>20979</v>
      </c>
    </row>
    <row r="6" spans="1:2">
      <c r="A6" s="4" t="s">
        <v>432</v>
      </c>
      <c r="B6" s="6" t="n">
        <v>1822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2176670</v>
      </c>
      <c r="C4" s="6" t="n">
        <v>3104032</v>
      </c>
      <c r="D4" s="6" t="n">
        <v>8719525</v>
      </c>
      <c r="E4" s="6" t="n">
        <v>4703168</v>
      </c>
    </row>
    <row r="5" spans="1:5">
      <c r="A5" s="4" t="s">
        <v>82</v>
      </c>
      <c r="B5" s="5" t="n">
        <v>1950594</v>
      </c>
      <c r="C5" s="5" t="n">
        <v>1641101</v>
      </c>
      <c r="D5" s="5" t="n">
        <v>6335778</v>
      </c>
      <c r="E5" s="5" t="n">
        <v>1885324</v>
      </c>
    </row>
    <row r="6" spans="1:5">
      <c r="A6" s="4" t="s">
        <v>83</v>
      </c>
      <c r="B6" s="5" t="n">
        <v>226076</v>
      </c>
      <c r="C6" s="5" t="n">
        <v>1462931</v>
      </c>
      <c r="D6" s="5" t="n">
        <v>2383747</v>
      </c>
      <c r="E6" s="5" t="n">
        <v>2817844</v>
      </c>
    </row>
    <row r="7" spans="1:5">
      <c r="A7" s="3" t="s">
        <v>84</v>
      </c>
    </row>
    <row r="8" spans="1:5">
      <c r="A8" s="4" t="s">
        <v>85</v>
      </c>
      <c r="B8" s="5" t="n">
        <v>671394</v>
      </c>
      <c r="C8" s="5" t="n">
        <v>431906</v>
      </c>
      <c r="D8" s="5" t="n">
        <v>5830163</v>
      </c>
      <c r="E8" s="5" t="n">
        <v>1725779</v>
      </c>
    </row>
    <row r="9" spans="1:5">
      <c r="A9" s="4" t="s">
        <v>86</v>
      </c>
      <c r="B9" s="5" t="n">
        <v>650030</v>
      </c>
      <c r="C9" s="5" t="n">
        <v>7576512</v>
      </c>
      <c r="D9" s="5" t="n">
        <v>5751943</v>
      </c>
      <c r="E9" s="5" t="n">
        <v>8224676</v>
      </c>
    </row>
    <row r="10" spans="1:5">
      <c r="A10" s="4" t="s">
        <v>87</v>
      </c>
      <c r="B10" s="5" t="n">
        <v>683938</v>
      </c>
      <c r="C10" s="5" t="n">
        <v>216824</v>
      </c>
      <c r="D10" s="5" t="n">
        <v>1617526</v>
      </c>
      <c r="E10" s="5" t="n">
        <v>846465</v>
      </c>
    </row>
    <row r="11" spans="1:5">
      <c r="A11" s="4" t="s">
        <v>88</v>
      </c>
      <c r="B11" s="5" t="n">
        <v>137468</v>
      </c>
      <c r="C11" s="5" t="n">
        <v>18311</v>
      </c>
      <c r="D11" s="5" t="n">
        <v>323731</v>
      </c>
      <c r="E11" s="5" t="n">
        <v>41974</v>
      </c>
    </row>
    <row r="12" spans="1:5">
      <c r="A12" s="4" t="s">
        <v>89</v>
      </c>
      <c r="B12" s="5" t="n">
        <v>2142830</v>
      </c>
      <c r="C12" s="5" t="n">
        <v>8243553</v>
      </c>
      <c r="D12" s="5" t="n">
        <v>13523363</v>
      </c>
      <c r="E12" s="5" t="n">
        <v>10838894</v>
      </c>
    </row>
    <row r="13" spans="1:5">
      <c r="A13" s="4" t="s">
        <v>90</v>
      </c>
      <c r="B13" s="5" t="n">
        <v>-1916754</v>
      </c>
      <c r="C13" s="5" t="n">
        <v>-6780622</v>
      </c>
      <c r="D13" s="5" t="n">
        <v>-11139616</v>
      </c>
      <c r="E13" s="5" t="n">
        <v>-8021050</v>
      </c>
    </row>
    <row r="14" spans="1:5">
      <c r="A14" s="3" t="s">
        <v>91</v>
      </c>
    </row>
    <row r="15" spans="1:5">
      <c r="A15" s="4" t="s">
        <v>92</v>
      </c>
      <c r="B15" s="5" t="n">
        <v>5072</v>
      </c>
      <c r="D15" s="5" t="n">
        <v>115228</v>
      </c>
    </row>
    <row r="16" spans="1:5">
      <c r="A16" s="4" t="s">
        <v>93</v>
      </c>
      <c r="B16" s="5" t="n">
        <v>15914</v>
      </c>
      <c r="C16" s="5" t="n">
        <v>4112</v>
      </c>
      <c r="D16" s="5" t="n">
        <v>54448</v>
      </c>
      <c r="E16" s="5" t="n">
        <v>6833</v>
      </c>
    </row>
    <row r="17" spans="1:5">
      <c r="A17" s="4" t="s">
        <v>94</v>
      </c>
      <c r="B17" s="5" t="n">
        <v>-1775</v>
      </c>
      <c r="C17" s="5" t="n">
        <v>-118</v>
      </c>
      <c r="D17" s="5" t="n">
        <v>-4972</v>
      </c>
      <c r="E17" s="5" t="n">
        <v>-185</v>
      </c>
    </row>
    <row r="18" spans="1:5">
      <c r="A18" s="4" t="s">
        <v>95</v>
      </c>
      <c r="B18" s="5" t="n">
        <v>19211</v>
      </c>
      <c r="C18" s="5" t="n">
        <v>3994</v>
      </c>
      <c r="D18" s="5" t="n">
        <v>164704</v>
      </c>
      <c r="E18" s="5" t="n">
        <v>6648</v>
      </c>
    </row>
    <row r="19" spans="1:5">
      <c r="A19" s="4" t="s">
        <v>96</v>
      </c>
      <c r="B19" s="5" t="n">
        <v>-1897543</v>
      </c>
      <c r="C19" s="5" t="n">
        <v>-6776628</v>
      </c>
      <c r="D19" s="5" t="n">
        <v>-10974912</v>
      </c>
      <c r="E19" s="5" t="n">
        <v>-8014402</v>
      </c>
    </row>
    <row r="20" spans="1:5">
      <c r="A20" s="4" t="s">
        <v>97</v>
      </c>
      <c r="B20" s="5" t="n">
        <v>0</v>
      </c>
      <c r="C20" s="5" t="n">
        <v>0</v>
      </c>
      <c r="E20" s="5" t="n">
        <v>0</v>
      </c>
    </row>
    <row r="21" spans="1:5">
      <c r="A21" s="4" t="s">
        <v>98</v>
      </c>
      <c r="B21" s="5" t="n">
        <v>-1897543</v>
      </c>
      <c r="C21" s="5" t="n">
        <v>-6776628</v>
      </c>
      <c r="D21" s="5" t="n">
        <v>-10974912</v>
      </c>
      <c r="E21" s="5" t="n">
        <v>-8014402</v>
      </c>
    </row>
    <row r="22" spans="1:5">
      <c r="A22" s="4" t="s">
        <v>99</v>
      </c>
      <c r="B22" s="5" t="n">
        <v>-23246</v>
      </c>
      <c r="D22" s="5" t="n">
        <v>-31555</v>
      </c>
    </row>
    <row r="23" spans="1:5">
      <c r="A23" s="4" t="s">
        <v>100</v>
      </c>
      <c r="B23" s="5" t="n">
        <v>-1874297</v>
      </c>
      <c r="C23" s="5" t="n">
        <v>-6776628</v>
      </c>
      <c r="D23" s="5" t="n">
        <v>-10943357</v>
      </c>
      <c r="E23" s="5" t="n">
        <v>-8014402</v>
      </c>
    </row>
    <row r="24" spans="1:5">
      <c r="A24" s="3" t="s">
        <v>101</v>
      </c>
    </row>
    <row r="25" spans="1:5">
      <c r="A25" s="4" t="s">
        <v>102</v>
      </c>
      <c r="B25" s="5" t="n">
        <v>-21597</v>
      </c>
      <c r="C25" s="5" t="n">
        <v>-121785</v>
      </c>
      <c r="D25" s="5" t="n">
        <v>-80380</v>
      </c>
      <c r="E25" s="5" t="n">
        <v>-26407</v>
      </c>
    </row>
    <row r="26" spans="1:5">
      <c r="A26" s="4" t="s">
        <v>103</v>
      </c>
      <c r="B26" s="6" t="n">
        <v>-1919140</v>
      </c>
      <c r="C26" s="6" t="n">
        <v>-6898413</v>
      </c>
      <c r="D26" s="6" t="n">
        <v>-11055292</v>
      </c>
      <c r="E26" s="6" t="n">
        <v>-8040809</v>
      </c>
    </row>
    <row r="27" spans="1:5">
      <c r="A27" s="3" t="s">
        <v>104</v>
      </c>
    </row>
    <row r="28" spans="1:5">
      <c r="A28" s="4" t="s">
        <v>105</v>
      </c>
      <c r="B28" s="5" t="n">
        <v>91003291</v>
      </c>
      <c r="C28" s="5" t="n">
        <v>8903619</v>
      </c>
      <c r="D28" s="5" t="n">
        <v>90921322</v>
      </c>
      <c r="E28" s="5" t="n">
        <v>8022235</v>
      </c>
    </row>
    <row r="29" spans="1:5">
      <c r="A29" s="4" t="s">
        <v>106</v>
      </c>
      <c r="B29" s="8" t="n">
        <v>-0.02</v>
      </c>
      <c r="C29" s="8" t="n">
        <v>-0.76</v>
      </c>
      <c r="D29" s="8" t="n">
        <v>-0.12</v>
      </c>
      <c r="E29" s="6"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7"/>
  </cols>
  <sheetData>
    <row r="1" spans="1:2">
      <c r="A1" s="1" t="s">
        <v>433</v>
      </c>
      <c r="B1" s="2" t="s">
        <v>2</v>
      </c>
    </row>
    <row r="2" spans="1:2">
      <c r="A2" s="3" t="s">
        <v>196</v>
      </c>
    </row>
    <row r="3" spans="1:2">
      <c r="A3" s="4" t="s">
        <v>434</v>
      </c>
      <c r="B3" s="4" t="s">
        <v>435</v>
      </c>
    </row>
    <row r="4" spans="1:2">
      <c r="A4" s="4" t="s">
        <v>436</v>
      </c>
      <c r="B4" s="4" t="s">
        <v>4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438</v>
      </c>
      <c r="B1" s="2" t="s">
        <v>357</v>
      </c>
    </row>
    <row r="2" spans="1:2">
      <c r="A2" s="3" t="s">
        <v>196</v>
      </c>
    </row>
    <row r="3" spans="1:2">
      <c r="A3" s="4" t="s">
        <v>439</v>
      </c>
      <c r="B3" s="6" t="n">
        <v>163221</v>
      </c>
    </row>
    <row r="4" spans="1:2">
      <c r="A4" s="4" t="s">
        <v>440</v>
      </c>
      <c r="B4" s="5" t="n">
        <v>21024</v>
      </c>
    </row>
    <row r="5" spans="1:2">
      <c r="A5" s="4" t="s">
        <v>441</v>
      </c>
      <c r="B5" s="5" t="n">
        <v>184245</v>
      </c>
    </row>
    <row r="6" spans="1:2">
      <c r="A6" s="4" t="s">
        <v>442</v>
      </c>
      <c r="B6" s="5" t="n">
        <v>1997</v>
      </c>
    </row>
    <row r="7" spans="1:2">
      <c r="A7" s="4" t="s">
        <v>432</v>
      </c>
      <c r="B7" s="6" t="n">
        <v>1822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4"/>
  </cols>
  <sheetData>
    <row r="1" spans="1:2">
      <c r="A1" s="1" t="s">
        <v>443</v>
      </c>
      <c r="B1" s="2" t="s">
        <v>1</v>
      </c>
    </row>
    <row r="2" spans="1:2">
      <c r="B2" s="2" t="s">
        <v>357</v>
      </c>
    </row>
    <row r="3" spans="1:2">
      <c r="A3" s="3" t="s">
        <v>444</v>
      </c>
    </row>
    <row r="4" spans="1:2">
      <c r="A4" s="4" t="s">
        <v>316</v>
      </c>
      <c r="B4" s="6" t="n">
        <v>182248</v>
      </c>
    </row>
    <row r="5" spans="1:2">
      <c r="A5" s="4" t="s">
        <v>155</v>
      </c>
      <c r="B5" s="5" t="n">
        <v>182248</v>
      </c>
    </row>
    <row r="6" spans="1:2">
      <c r="A6" s="4" t="s">
        <v>445</v>
      </c>
      <c r="B6" s="6" t="n">
        <v>151550</v>
      </c>
    </row>
    <row r="7" spans="1:2">
      <c r="A7" s="4" t="s">
        <v>393</v>
      </c>
    </row>
    <row r="8" spans="1:2">
      <c r="A8" s="3" t="s">
        <v>444</v>
      </c>
    </row>
    <row r="9" spans="1:2">
      <c r="A9" s="4" t="s">
        <v>446</v>
      </c>
      <c r="B9" s="4" t="s">
        <v>447</v>
      </c>
    </row>
    <row r="10" spans="1:2">
      <c r="A10" s="4" t="s">
        <v>397</v>
      </c>
    </row>
    <row r="11" spans="1:2">
      <c r="A11" s="3" t="s">
        <v>444</v>
      </c>
    </row>
    <row r="12" spans="1:2">
      <c r="A12" s="4" t="s">
        <v>446</v>
      </c>
      <c r="B12"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49</v>
      </c>
      <c r="B1" s="2" t="s">
        <v>78</v>
      </c>
      <c r="H1" s="2" t="s">
        <v>1</v>
      </c>
    </row>
    <row r="2" spans="1:9">
      <c r="B2" s="2" t="s">
        <v>2</v>
      </c>
      <c r="C2" s="2" t="s">
        <v>450</v>
      </c>
      <c r="D2" s="2" t="s">
        <v>416</v>
      </c>
      <c r="E2" s="2" t="s">
        <v>79</v>
      </c>
      <c r="F2" s="2" t="s">
        <v>417</v>
      </c>
      <c r="G2" s="2" t="s">
        <v>418</v>
      </c>
      <c r="H2" s="2" t="s">
        <v>2</v>
      </c>
      <c r="I2" s="2" t="s">
        <v>79</v>
      </c>
    </row>
    <row r="3" spans="1:9">
      <c r="A3" s="4" t="s">
        <v>81</v>
      </c>
      <c r="B3" s="6" t="n">
        <v>2176670</v>
      </c>
      <c r="E3" s="6" t="n">
        <v>3104032</v>
      </c>
      <c r="H3" s="6" t="n">
        <v>8719525</v>
      </c>
      <c r="I3" s="6" t="n">
        <v>4703168</v>
      </c>
    </row>
    <row r="4" spans="1:9">
      <c r="A4" s="4" t="s">
        <v>82</v>
      </c>
      <c r="B4" s="5" t="n">
        <v>1950594</v>
      </c>
      <c r="E4" s="5" t="n">
        <v>1641101</v>
      </c>
      <c r="H4" s="5" t="n">
        <v>6335778</v>
      </c>
      <c r="I4" s="5" t="n">
        <v>1885324</v>
      </c>
    </row>
    <row r="5" spans="1:9">
      <c r="A5" s="4" t="s">
        <v>83</v>
      </c>
      <c r="B5" s="5" t="n">
        <v>226076</v>
      </c>
      <c r="E5" s="5" t="n">
        <v>1462931</v>
      </c>
      <c r="H5" s="5" t="n">
        <v>2383747</v>
      </c>
      <c r="I5" s="5" t="n">
        <v>2817844</v>
      </c>
    </row>
    <row r="6" spans="1:9">
      <c r="A6" s="3" t="s">
        <v>84</v>
      </c>
    </row>
    <row r="7" spans="1:9">
      <c r="A7" s="4" t="s">
        <v>85</v>
      </c>
      <c r="B7" s="5" t="n">
        <v>671394</v>
      </c>
      <c r="E7" s="5" t="n">
        <v>431906</v>
      </c>
      <c r="H7" s="5" t="n">
        <v>5830163</v>
      </c>
      <c r="I7" s="5" t="n">
        <v>1725779</v>
      </c>
    </row>
    <row r="8" spans="1:9">
      <c r="A8" s="4" t="s">
        <v>86</v>
      </c>
      <c r="B8" s="5" t="n">
        <v>650030</v>
      </c>
      <c r="E8" s="5" t="n">
        <v>7576512</v>
      </c>
      <c r="H8" s="5" t="n">
        <v>5751943</v>
      </c>
      <c r="I8" s="5" t="n">
        <v>8224676</v>
      </c>
    </row>
    <row r="9" spans="1:9">
      <c r="A9" s="4" t="s">
        <v>87</v>
      </c>
      <c r="B9" s="5" t="n">
        <v>683938</v>
      </c>
      <c r="E9" s="5" t="n">
        <v>216824</v>
      </c>
      <c r="H9" s="5" t="n">
        <v>1617526</v>
      </c>
      <c r="I9" s="5" t="n">
        <v>846465</v>
      </c>
    </row>
    <row r="10" spans="1:9">
      <c r="A10" s="4" t="s">
        <v>88</v>
      </c>
      <c r="B10" s="5" t="n">
        <v>137468</v>
      </c>
      <c r="E10" s="5" t="n">
        <v>18311</v>
      </c>
      <c r="H10" s="5" t="n">
        <v>323731</v>
      </c>
      <c r="I10" s="5" t="n">
        <v>41974</v>
      </c>
    </row>
    <row r="11" spans="1:9">
      <c r="A11" s="4" t="s">
        <v>89</v>
      </c>
      <c r="B11" s="5" t="n">
        <v>2142830</v>
      </c>
      <c r="E11" s="5" t="n">
        <v>8243553</v>
      </c>
      <c r="H11" s="5" t="n">
        <v>13523363</v>
      </c>
      <c r="I11" s="5" t="n">
        <v>10838894</v>
      </c>
    </row>
    <row r="12" spans="1:9">
      <c r="A12" s="4" t="s">
        <v>90</v>
      </c>
      <c r="B12" s="5" t="n">
        <v>-1916754</v>
      </c>
      <c r="E12" s="5" t="n">
        <v>-6780622</v>
      </c>
      <c r="H12" s="5" t="n">
        <v>-11139616</v>
      </c>
      <c r="I12" s="5" t="n">
        <v>-8021050</v>
      </c>
    </row>
    <row r="13" spans="1:9">
      <c r="A13" s="4" t="s">
        <v>91</v>
      </c>
      <c r="B13" s="5" t="n">
        <v>19211</v>
      </c>
      <c r="E13" s="5" t="n">
        <v>3994</v>
      </c>
      <c r="H13" s="5" t="n">
        <v>164704</v>
      </c>
      <c r="I13" s="5" t="n">
        <v>6648</v>
      </c>
    </row>
    <row r="14" spans="1:9">
      <c r="A14" s="4" t="s">
        <v>96</v>
      </c>
      <c r="B14" s="5" t="n">
        <v>-1897543</v>
      </c>
      <c r="E14" s="5" t="n">
        <v>-6776628</v>
      </c>
      <c r="H14" s="5" t="n">
        <v>-10974912</v>
      </c>
      <c r="I14" s="5" t="n">
        <v>-8014402</v>
      </c>
    </row>
    <row r="15" spans="1:9">
      <c r="A15" s="4" t="s">
        <v>97</v>
      </c>
      <c r="B15" s="5" t="n">
        <v>0</v>
      </c>
      <c r="E15" s="5" t="n">
        <v>0</v>
      </c>
      <c r="I15" s="5" t="n">
        <v>0</v>
      </c>
    </row>
    <row r="16" spans="1:9">
      <c r="A16" s="4" t="s">
        <v>98</v>
      </c>
      <c r="B16" s="5" t="n">
        <v>-1897543</v>
      </c>
      <c r="C16" s="6" t="n">
        <v>-5249027</v>
      </c>
      <c r="D16" s="6" t="n">
        <v>-3828342</v>
      </c>
      <c r="E16" s="5" t="n">
        <v>-6776628</v>
      </c>
      <c r="F16" s="6" t="n">
        <v>-902311</v>
      </c>
      <c r="G16" s="6" t="n">
        <v>-335463</v>
      </c>
      <c r="H16" s="5" t="n">
        <v>-10974912</v>
      </c>
      <c r="I16" s="5" t="n">
        <v>-8014402</v>
      </c>
    </row>
    <row r="17" spans="1:9">
      <c r="A17" s="4" t="s">
        <v>451</v>
      </c>
    </row>
    <row r="18" spans="1:9">
      <c r="A18" s="4" t="s">
        <v>81</v>
      </c>
      <c r="B18" s="5" t="n">
        <v>120000</v>
      </c>
      <c r="E18" s="5" t="n">
        <v>60000</v>
      </c>
      <c r="H18" s="5" t="n">
        <v>360000</v>
      </c>
      <c r="I18" s="5" t="n">
        <v>180000</v>
      </c>
    </row>
    <row r="19" spans="1:9">
      <c r="A19" s="4" t="s">
        <v>82</v>
      </c>
      <c r="B19" s="5" t="n">
        <v>0</v>
      </c>
      <c r="E19" s="5" t="n">
        <v>0</v>
      </c>
      <c r="I19" s="5" t="n">
        <v>0</v>
      </c>
    </row>
    <row r="20" spans="1:9">
      <c r="A20" s="4" t="s">
        <v>83</v>
      </c>
      <c r="B20" s="5" t="n">
        <v>120000</v>
      </c>
      <c r="E20" s="5" t="n">
        <v>60000</v>
      </c>
      <c r="H20" s="5" t="n">
        <v>360000</v>
      </c>
      <c r="I20" s="5" t="n">
        <v>180000</v>
      </c>
    </row>
    <row r="21" spans="1:9">
      <c r="A21" s="3" t="s">
        <v>84</v>
      </c>
    </row>
    <row r="22" spans="1:9">
      <c r="A22" s="4" t="s">
        <v>85</v>
      </c>
      <c r="B22" s="5" t="n">
        <v>34721</v>
      </c>
      <c r="E22" s="5" t="n">
        <v>35808</v>
      </c>
      <c r="H22" s="5" t="n">
        <v>202342</v>
      </c>
      <c r="I22" s="5" t="n">
        <v>101422</v>
      </c>
    </row>
    <row r="23" spans="1:9">
      <c r="A23" s="4" t="s">
        <v>86</v>
      </c>
      <c r="B23" s="5" t="n">
        <v>111979</v>
      </c>
      <c r="E23" s="5" t="n">
        <v>6835297</v>
      </c>
      <c r="H23" s="5" t="n">
        <v>3604081</v>
      </c>
      <c r="I23" s="5" t="n">
        <v>6835297</v>
      </c>
    </row>
    <row r="24" spans="1:9">
      <c r="A24" s="4" t="s">
        <v>87</v>
      </c>
      <c r="B24" s="5" t="n">
        <v>543938</v>
      </c>
      <c r="E24" s="5" t="n">
        <v>177565</v>
      </c>
      <c r="H24" s="5" t="n">
        <v>1148049</v>
      </c>
      <c r="I24" s="5" t="n">
        <v>708836</v>
      </c>
    </row>
    <row r="25" spans="1:9">
      <c r="A25" s="4" t="s">
        <v>88</v>
      </c>
      <c r="B25" s="5" t="n">
        <v>32311</v>
      </c>
      <c r="E25" s="5" t="n">
        <v>0</v>
      </c>
      <c r="H25" s="5" t="n">
        <v>65103</v>
      </c>
      <c r="I25" s="5" t="n">
        <v>0</v>
      </c>
    </row>
    <row r="26" spans="1:9">
      <c r="A26" s="4" t="s">
        <v>89</v>
      </c>
      <c r="B26" s="5" t="n">
        <v>722949</v>
      </c>
      <c r="E26" s="5" t="n">
        <v>7048670</v>
      </c>
      <c r="H26" s="5" t="n">
        <v>5019575</v>
      </c>
      <c r="I26" s="5" t="n">
        <v>7645555</v>
      </c>
    </row>
    <row r="27" spans="1:9">
      <c r="A27" s="4" t="s">
        <v>90</v>
      </c>
      <c r="B27" s="5" t="n">
        <v>-602949</v>
      </c>
      <c r="E27" s="5" t="n">
        <v>-6988670</v>
      </c>
      <c r="H27" s="5" t="n">
        <v>-4659575</v>
      </c>
      <c r="I27" s="5" t="n">
        <v>-7465555</v>
      </c>
    </row>
    <row r="28" spans="1:9">
      <c r="A28" s="4" t="s">
        <v>91</v>
      </c>
      <c r="B28" s="5" t="n">
        <v>1167</v>
      </c>
      <c r="E28" s="5" t="n">
        <v>0</v>
      </c>
      <c r="H28" s="5" t="n">
        <v>5244</v>
      </c>
      <c r="I28" s="5" t="n">
        <v>0</v>
      </c>
    </row>
    <row r="29" spans="1:9">
      <c r="A29" s="4" t="s">
        <v>98</v>
      </c>
      <c r="B29" s="5" t="n">
        <v>-601782</v>
      </c>
      <c r="E29" s="5" t="n">
        <v>-6988670</v>
      </c>
      <c r="H29" s="5" t="n">
        <v>-4654331</v>
      </c>
      <c r="I29" s="5" t="n">
        <v>-7465555</v>
      </c>
    </row>
    <row r="30" spans="1:9">
      <c r="A30" s="4" t="s">
        <v>353</v>
      </c>
    </row>
    <row r="31" spans="1:9">
      <c r="A31" s="4" t="s">
        <v>81</v>
      </c>
      <c r="B31" s="5" t="n">
        <v>1714740</v>
      </c>
      <c r="E31" s="5" t="n">
        <v>568721</v>
      </c>
      <c r="H31" s="5" t="n">
        <v>4517910</v>
      </c>
      <c r="I31" s="5" t="n">
        <v>1352578</v>
      </c>
    </row>
    <row r="32" spans="1:9">
      <c r="A32" s="4" t="s">
        <v>82</v>
      </c>
      <c r="B32" s="5" t="n">
        <v>1783830</v>
      </c>
      <c r="E32" s="5" t="n">
        <v>68017</v>
      </c>
      <c r="H32" s="5" t="n">
        <v>4690785</v>
      </c>
      <c r="I32" s="5" t="n">
        <v>244952</v>
      </c>
    </row>
    <row r="33" spans="1:9">
      <c r="A33" s="4" t="s">
        <v>83</v>
      </c>
      <c r="B33" s="5" t="n">
        <v>-69090</v>
      </c>
      <c r="E33" s="5" t="n">
        <v>500704</v>
      </c>
      <c r="H33" s="5" t="n">
        <v>-172875</v>
      </c>
      <c r="I33" s="5" t="n">
        <v>1107626</v>
      </c>
    </row>
    <row r="34" spans="1:9">
      <c r="A34" s="3" t="s">
        <v>84</v>
      </c>
    </row>
    <row r="35" spans="1:9">
      <c r="A35" s="4" t="s">
        <v>85</v>
      </c>
      <c r="B35" s="5" t="n">
        <v>250601</v>
      </c>
      <c r="E35" s="5" t="n">
        <v>55716</v>
      </c>
      <c r="H35" s="5" t="n">
        <v>1488766</v>
      </c>
      <c r="I35" s="5" t="n">
        <v>481812</v>
      </c>
    </row>
    <row r="36" spans="1:9">
      <c r="A36" s="4" t="s">
        <v>86</v>
      </c>
      <c r="B36" s="5" t="n">
        <v>455400</v>
      </c>
      <c r="E36" s="5" t="n">
        <v>703082</v>
      </c>
      <c r="H36" s="5" t="n">
        <v>1794378</v>
      </c>
      <c r="I36" s="5" t="n">
        <v>1296518</v>
      </c>
    </row>
    <row r="37" spans="1:9">
      <c r="A37" s="4" t="s">
        <v>87</v>
      </c>
      <c r="B37" s="5" t="n">
        <v>21338</v>
      </c>
      <c r="E37" s="5" t="n">
        <v>34446</v>
      </c>
      <c r="H37" s="5" t="n">
        <v>77819</v>
      </c>
      <c r="I37" s="5" t="n">
        <v>108673</v>
      </c>
    </row>
    <row r="38" spans="1:9">
      <c r="A38" s="4" t="s">
        <v>88</v>
      </c>
      <c r="B38" s="5" t="n">
        <v>59785</v>
      </c>
      <c r="E38" s="5" t="n">
        <v>12950</v>
      </c>
      <c r="H38" s="5" t="n">
        <v>151472</v>
      </c>
      <c r="I38" s="5" t="n">
        <v>27617</v>
      </c>
    </row>
    <row r="39" spans="1:9">
      <c r="A39" s="4" t="s">
        <v>89</v>
      </c>
      <c r="B39" s="5" t="n">
        <v>787124</v>
      </c>
      <c r="E39" s="5" t="n">
        <v>806194</v>
      </c>
      <c r="H39" s="5" t="n">
        <v>3512435</v>
      </c>
      <c r="I39" s="5" t="n">
        <v>1914619</v>
      </c>
    </row>
    <row r="40" spans="1:9">
      <c r="A40" s="4" t="s">
        <v>90</v>
      </c>
      <c r="B40" s="5" t="n">
        <v>-856214</v>
      </c>
      <c r="E40" s="5" t="n">
        <v>-305490</v>
      </c>
      <c r="H40" s="5" t="n">
        <v>-3685310</v>
      </c>
      <c r="I40" s="5" t="n">
        <v>-806993</v>
      </c>
    </row>
    <row r="41" spans="1:9">
      <c r="A41" s="4" t="s">
        <v>91</v>
      </c>
      <c r="B41" s="5" t="n">
        <v>5091</v>
      </c>
      <c r="E41" s="5" t="n">
        <v>3557</v>
      </c>
      <c r="H41" s="5" t="n">
        <v>30745</v>
      </c>
      <c r="I41" s="5" t="n">
        <v>5787</v>
      </c>
    </row>
    <row r="42" spans="1:9">
      <c r="A42" s="4" t="s">
        <v>98</v>
      </c>
      <c r="B42" s="5" t="n">
        <v>-851123</v>
      </c>
      <c r="E42" s="5" t="n">
        <v>-301933</v>
      </c>
      <c r="H42" s="5" t="n">
        <v>-3654565</v>
      </c>
      <c r="I42" s="5" t="n">
        <v>-801206</v>
      </c>
    </row>
    <row r="43" spans="1:9">
      <c r="A43" s="4" t="s">
        <v>354</v>
      </c>
    </row>
    <row r="44" spans="1:9">
      <c r="A44" s="4" t="s">
        <v>81</v>
      </c>
      <c r="B44" s="5" t="n">
        <v>120259</v>
      </c>
      <c r="E44" s="5" t="n">
        <v>486395</v>
      </c>
      <c r="H44" s="5" t="n">
        <v>743777</v>
      </c>
      <c r="I44" s="5" t="n">
        <v>1181674</v>
      </c>
    </row>
    <row r="45" spans="1:9">
      <c r="A45" s="4" t="s">
        <v>82</v>
      </c>
      <c r="B45" s="5" t="n">
        <v>42187</v>
      </c>
      <c r="E45" s="5" t="n">
        <v>45153</v>
      </c>
      <c r="H45" s="5" t="n">
        <v>113356</v>
      </c>
      <c r="I45" s="5" t="n">
        <v>112441</v>
      </c>
    </row>
    <row r="46" spans="1:9">
      <c r="A46" s="4" t="s">
        <v>83</v>
      </c>
      <c r="B46" s="5" t="n">
        <v>78072</v>
      </c>
      <c r="E46" s="5" t="n">
        <v>441242</v>
      </c>
      <c r="H46" s="5" t="n">
        <v>630421</v>
      </c>
      <c r="I46" s="5" t="n">
        <v>1069233</v>
      </c>
    </row>
    <row r="47" spans="1:9">
      <c r="A47" s="3" t="s">
        <v>84</v>
      </c>
    </row>
    <row r="48" spans="1:9">
      <c r="A48" s="4" t="s">
        <v>85</v>
      </c>
      <c r="B48" s="5" t="n">
        <v>129206</v>
      </c>
      <c r="E48" s="5" t="n">
        <v>332029</v>
      </c>
      <c r="H48" s="5" t="n">
        <v>935999</v>
      </c>
      <c r="I48" s="5" t="n">
        <v>1111785</v>
      </c>
    </row>
    <row r="49" spans="1:9">
      <c r="A49" s="4" t="s">
        <v>86</v>
      </c>
      <c r="B49" s="5" t="n">
        <v>13031</v>
      </c>
      <c r="E49" s="5" t="n">
        <v>9205</v>
      </c>
      <c r="H49" s="5" t="n">
        <v>41509</v>
      </c>
      <c r="I49" s="5" t="n">
        <v>35106</v>
      </c>
    </row>
    <row r="50" spans="1:9">
      <c r="A50" s="4" t="s">
        <v>87</v>
      </c>
      <c r="B50" s="5" t="n">
        <v>2067</v>
      </c>
      <c r="E50" s="5" t="n">
        <v>4508</v>
      </c>
      <c r="H50" s="5" t="n">
        <v>5686</v>
      </c>
      <c r="I50" s="5" t="n">
        <v>8748</v>
      </c>
    </row>
    <row r="51" spans="1:9">
      <c r="A51" s="4" t="s">
        <v>88</v>
      </c>
      <c r="B51" s="5" t="n">
        <v>1830</v>
      </c>
      <c r="E51" s="5" t="n">
        <v>1788</v>
      </c>
      <c r="H51" s="5" t="n">
        <v>11289</v>
      </c>
      <c r="I51" s="5" t="n">
        <v>5140</v>
      </c>
    </row>
    <row r="52" spans="1:9">
      <c r="A52" s="4" t="s">
        <v>89</v>
      </c>
      <c r="B52" s="5" t="n">
        <v>146134</v>
      </c>
      <c r="E52" s="5" t="n">
        <v>347530</v>
      </c>
      <c r="H52" s="5" t="n">
        <v>994483</v>
      </c>
      <c r="I52" s="5" t="n">
        <v>1160779</v>
      </c>
    </row>
    <row r="53" spans="1:9">
      <c r="A53" s="4" t="s">
        <v>90</v>
      </c>
      <c r="B53" s="5" t="n">
        <v>-68062</v>
      </c>
      <c r="E53" s="5" t="n">
        <v>93712</v>
      </c>
      <c r="H53" s="5" t="n">
        <v>-364062</v>
      </c>
      <c r="I53" s="5" t="n">
        <v>-91546</v>
      </c>
    </row>
    <row r="54" spans="1:9">
      <c r="A54" s="4" t="s">
        <v>91</v>
      </c>
      <c r="B54" s="5" t="n">
        <v>0</v>
      </c>
      <c r="E54" s="5" t="n">
        <v>-35</v>
      </c>
      <c r="H54" s="5" t="n">
        <v>260</v>
      </c>
      <c r="I54" s="5" t="n">
        <v>119</v>
      </c>
    </row>
    <row r="55" spans="1:9">
      <c r="A55" s="4" t="s">
        <v>98</v>
      </c>
      <c r="B55" s="5" t="n">
        <v>-68062</v>
      </c>
      <c r="E55" s="5" t="n">
        <v>93677</v>
      </c>
      <c r="H55" s="5" t="n">
        <v>-363802</v>
      </c>
      <c r="I55" s="5" t="n">
        <v>-91427</v>
      </c>
    </row>
    <row r="56" spans="1:9">
      <c r="A56" s="4" t="s">
        <v>452</v>
      </c>
    </row>
    <row r="57" spans="1:9">
      <c r="A57" s="4" t="s">
        <v>81</v>
      </c>
      <c r="B57" s="5" t="n">
        <v>0</v>
      </c>
      <c r="H57" s="5" t="n">
        <v>0</v>
      </c>
    </row>
    <row r="58" spans="1:9">
      <c r="A58" s="4" t="s">
        <v>82</v>
      </c>
      <c r="B58" s="5" t="n">
        <v>0</v>
      </c>
      <c r="H58" s="5" t="n">
        <v>0</v>
      </c>
    </row>
    <row r="59" spans="1:9">
      <c r="A59" s="4" t="s">
        <v>83</v>
      </c>
      <c r="B59" s="5" t="n">
        <v>0</v>
      </c>
      <c r="H59" s="5" t="n">
        <v>0</v>
      </c>
    </row>
    <row r="60" spans="1:9">
      <c r="A60" s="3" t="s">
        <v>84</v>
      </c>
    </row>
    <row r="61" spans="1:9">
      <c r="A61" s="4" t="s">
        <v>85</v>
      </c>
      <c r="B61" s="5" t="n">
        <v>4236</v>
      </c>
      <c r="H61" s="5" t="n">
        <v>8948</v>
      </c>
    </row>
    <row r="62" spans="1:9">
      <c r="A62" s="4" t="s">
        <v>86</v>
      </c>
      <c r="B62" s="5" t="n">
        <v>3135</v>
      </c>
      <c r="H62" s="5" t="n">
        <v>9405</v>
      </c>
    </row>
    <row r="63" spans="1:9">
      <c r="A63" s="4" t="s">
        <v>87</v>
      </c>
      <c r="B63" s="5" t="n">
        <v>564</v>
      </c>
      <c r="H63" s="5" t="n">
        <v>1324</v>
      </c>
    </row>
    <row r="64" spans="1:9">
      <c r="A64" s="4" t="s">
        <v>88</v>
      </c>
      <c r="B64" s="5" t="n">
        <v>0</v>
      </c>
      <c r="H64" s="5" t="n">
        <v>3965</v>
      </c>
    </row>
    <row r="65" spans="1:9">
      <c r="A65" s="4" t="s">
        <v>89</v>
      </c>
      <c r="B65" s="5" t="n">
        <v>7935</v>
      </c>
      <c r="H65" s="5" t="n">
        <v>23642</v>
      </c>
    </row>
    <row r="66" spans="1:9">
      <c r="A66" s="4" t="s">
        <v>90</v>
      </c>
      <c r="B66" s="5" t="n">
        <v>-7935</v>
      </c>
      <c r="H66" s="5" t="n">
        <v>-23642</v>
      </c>
    </row>
    <row r="67" spans="1:9">
      <c r="A67" s="4" t="s">
        <v>91</v>
      </c>
      <c r="B67" s="5" t="n">
        <v>12</v>
      </c>
      <c r="H67" s="5" t="n">
        <v>17</v>
      </c>
    </row>
    <row r="68" spans="1:9">
      <c r="A68" s="4" t="s">
        <v>98</v>
      </c>
      <c r="B68" s="5" t="n">
        <v>-7923</v>
      </c>
      <c r="H68" s="5" t="n">
        <v>-23625</v>
      </c>
    </row>
    <row r="69" spans="1:9">
      <c r="A69" s="4" t="s">
        <v>355</v>
      </c>
    </row>
    <row r="70" spans="1:9">
      <c r="A70" s="4" t="s">
        <v>81</v>
      </c>
      <c r="B70" s="5" t="n">
        <v>221671</v>
      </c>
      <c r="E70" s="5" t="n">
        <v>1988916</v>
      </c>
      <c r="H70" s="5" t="n">
        <v>3097838</v>
      </c>
      <c r="I70" s="5" t="n">
        <v>1988916</v>
      </c>
    </row>
    <row r="71" spans="1:9">
      <c r="A71" s="4" t="s">
        <v>82</v>
      </c>
      <c r="B71" s="5" t="n">
        <v>124577</v>
      </c>
      <c r="E71" s="5" t="n">
        <v>1527931</v>
      </c>
      <c r="H71" s="5" t="n">
        <v>1531637</v>
      </c>
      <c r="I71" s="5" t="n">
        <v>1527931</v>
      </c>
    </row>
    <row r="72" spans="1:9">
      <c r="A72" s="4" t="s">
        <v>83</v>
      </c>
      <c r="B72" s="5" t="n">
        <v>97094</v>
      </c>
      <c r="E72" s="5" t="n">
        <v>460985</v>
      </c>
      <c r="H72" s="5" t="n">
        <v>1566201</v>
      </c>
      <c r="I72" s="5" t="n">
        <v>460985</v>
      </c>
    </row>
    <row r="73" spans="1:9">
      <c r="A73" s="3" t="s">
        <v>84</v>
      </c>
    </row>
    <row r="74" spans="1:9">
      <c r="A74" s="4" t="s">
        <v>85</v>
      </c>
      <c r="B74" s="5" t="n">
        <v>252630</v>
      </c>
      <c r="E74" s="5" t="n">
        <v>8353</v>
      </c>
      <c r="H74" s="5" t="n">
        <v>3194108</v>
      </c>
      <c r="I74" s="5" t="n">
        <v>30760</v>
      </c>
    </row>
    <row r="75" spans="1:9">
      <c r="A75" s="4" t="s">
        <v>86</v>
      </c>
      <c r="B75" s="5" t="n">
        <v>66485</v>
      </c>
      <c r="E75" s="5" t="n">
        <v>28928</v>
      </c>
      <c r="H75" s="5" t="n">
        <v>302570</v>
      </c>
      <c r="I75" s="5" t="n">
        <v>57755</v>
      </c>
    </row>
    <row r="76" spans="1:9">
      <c r="A76" s="4" t="s">
        <v>87</v>
      </c>
      <c r="B76" s="5" t="n">
        <v>116031</v>
      </c>
      <c r="E76" s="5" t="n">
        <v>305</v>
      </c>
      <c r="H76" s="5" t="n">
        <v>384648</v>
      </c>
      <c r="I76" s="5" t="n">
        <v>20208</v>
      </c>
    </row>
    <row r="77" spans="1:9">
      <c r="A77" s="4" t="s">
        <v>88</v>
      </c>
      <c r="B77" s="5" t="n">
        <v>43542</v>
      </c>
      <c r="E77" s="5" t="n">
        <v>3573</v>
      </c>
      <c r="H77" s="5" t="n">
        <v>91902</v>
      </c>
      <c r="I77" s="5" t="n">
        <v>9217</v>
      </c>
    </row>
    <row r="78" spans="1:9">
      <c r="A78" s="4" t="s">
        <v>89</v>
      </c>
      <c r="B78" s="5" t="n">
        <v>478688</v>
      </c>
      <c r="E78" s="5" t="n">
        <v>41159</v>
      </c>
      <c r="H78" s="5" t="n">
        <v>3973228</v>
      </c>
      <c r="I78" s="5" t="n">
        <v>117940</v>
      </c>
    </row>
    <row r="79" spans="1:9">
      <c r="A79" s="4" t="s">
        <v>90</v>
      </c>
      <c r="B79" s="5" t="n">
        <v>-381594</v>
      </c>
      <c r="E79" s="5" t="n">
        <v>419826</v>
      </c>
      <c r="H79" s="5" t="n">
        <v>-2407027</v>
      </c>
      <c r="I79" s="5" t="n">
        <v>343045</v>
      </c>
    </row>
    <row r="80" spans="1:9">
      <c r="A80" s="4" t="s">
        <v>91</v>
      </c>
      <c r="B80" s="5" t="n">
        <v>12941</v>
      </c>
      <c r="E80" s="5" t="n">
        <v>472</v>
      </c>
      <c r="H80" s="5" t="n">
        <v>128438</v>
      </c>
      <c r="I80" s="5" t="n">
        <v>741</v>
      </c>
    </row>
    <row r="81" spans="1:9">
      <c r="A81" s="4" t="s">
        <v>98</v>
      </c>
      <c r="B81" s="6" t="n">
        <v>-368653</v>
      </c>
      <c r="E81" s="6" t="n">
        <v>420298</v>
      </c>
      <c r="H81" s="6" t="n">
        <v>-2278589</v>
      </c>
      <c r="I81" s="6" t="n">
        <v>343786</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3</v>
      </c>
      <c r="B1" s="2" t="s">
        <v>2</v>
      </c>
      <c r="C1" s="2" t="s">
        <v>32</v>
      </c>
    </row>
    <row r="2" spans="1:3">
      <c r="A2" s="4" t="s">
        <v>454</v>
      </c>
      <c r="B2" s="6" t="n">
        <v>14157415</v>
      </c>
      <c r="C2" s="6" t="n">
        <v>16573456</v>
      </c>
    </row>
    <row r="3" spans="1:3">
      <c r="A3" s="4" t="s">
        <v>39</v>
      </c>
      <c r="B3" s="5" t="n">
        <v>182248</v>
      </c>
    </row>
    <row r="4" spans="1:3">
      <c r="A4" s="4" t="s">
        <v>40</v>
      </c>
      <c r="B4" s="5" t="n">
        <v>4309445</v>
      </c>
      <c r="C4" s="5" t="n">
        <v>4421252</v>
      </c>
    </row>
    <row r="5" spans="1:3">
      <c r="A5" s="4" t="s">
        <v>41</v>
      </c>
      <c r="B5" s="5" t="n">
        <v>11718</v>
      </c>
    </row>
    <row r="6" spans="1:3">
      <c r="A6" s="4" t="s">
        <v>455</v>
      </c>
      <c r="B6" s="5" t="n">
        <v>18660826</v>
      </c>
      <c r="C6" s="6" t="n">
        <v>21006426</v>
      </c>
    </row>
    <row r="7" spans="1:3">
      <c r="A7" s="4" t="s">
        <v>451</v>
      </c>
    </row>
    <row r="8" spans="1:3">
      <c r="A8" s="4" t="s">
        <v>454</v>
      </c>
      <c r="B8" s="5" t="n">
        <v>8601593</v>
      </c>
    </row>
    <row r="9" spans="1:3">
      <c r="A9" s="4" t="s">
        <v>39</v>
      </c>
      <c r="B9" s="5" t="n">
        <v>37362</v>
      </c>
    </row>
    <row r="10" spans="1:3">
      <c r="A10" s="4" t="s">
        <v>40</v>
      </c>
      <c r="B10" s="5" t="n">
        <v>33402</v>
      </c>
    </row>
    <row r="11" spans="1:3">
      <c r="A11" s="4" t="s">
        <v>41</v>
      </c>
      <c r="B11" s="5" t="n">
        <v>0</v>
      </c>
    </row>
    <row r="12" spans="1:3">
      <c r="A12" s="4" t="s">
        <v>455</v>
      </c>
      <c r="B12" s="5" t="n">
        <v>8672357</v>
      </c>
    </row>
    <row r="13" spans="1:3">
      <c r="A13" s="4" t="s">
        <v>353</v>
      </c>
    </row>
    <row r="14" spans="1:3">
      <c r="A14" s="4" t="s">
        <v>454</v>
      </c>
      <c r="B14" s="5" t="n">
        <v>2353089</v>
      </c>
    </row>
    <row r="15" spans="1:3">
      <c r="A15" s="4" t="s">
        <v>39</v>
      </c>
      <c r="B15" s="5" t="n">
        <v>7489</v>
      </c>
    </row>
    <row r="16" spans="1:3">
      <c r="A16" s="4" t="s">
        <v>40</v>
      </c>
      <c r="B16" s="5" t="n">
        <v>4093785</v>
      </c>
    </row>
    <row r="17" spans="1:3">
      <c r="A17" s="4" t="s">
        <v>41</v>
      </c>
      <c r="B17" s="5" t="n">
        <v>11718</v>
      </c>
    </row>
    <row r="18" spans="1:3">
      <c r="A18" s="4" t="s">
        <v>455</v>
      </c>
      <c r="B18" s="5" t="n">
        <v>6466081</v>
      </c>
    </row>
    <row r="19" spans="1:3">
      <c r="A19" s="4" t="s">
        <v>354</v>
      </c>
    </row>
    <row r="20" spans="1:3">
      <c r="A20" s="4" t="s">
        <v>454</v>
      </c>
      <c r="B20" s="5" t="n">
        <v>445110</v>
      </c>
    </row>
    <row r="21" spans="1:3">
      <c r="A21" s="4" t="s">
        <v>39</v>
      </c>
      <c r="B21" s="5" t="n">
        <v>2030</v>
      </c>
    </row>
    <row r="22" spans="1:3">
      <c r="A22" s="4" t="s">
        <v>40</v>
      </c>
      <c r="B22" s="5" t="n">
        <v>13539</v>
      </c>
    </row>
    <row r="23" spans="1:3">
      <c r="A23" s="4" t="s">
        <v>41</v>
      </c>
      <c r="B23" s="5" t="n">
        <v>0</v>
      </c>
    </row>
    <row r="24" spans="1:3">
      <c r="A24" s="4" t="s">
        <v>455</v>
      </c>
      <c r="B24" s="5" t="n">
        <v>460679</v>
      </c>
    </row>
    <row r="25" spans="1:3">
      <c r="A25" s="4" t="s">
        <v>452</v>
      </c>
    </row>
    <row r="26" spans="1:3">
      <c r="A26" s="4" t="s">
        <v>454</v>
      </c>
      <c r="B26" s="5" t="n">
        <v>27203</v>
      </c>
    </row>
    <row r="27" spans="1:3">
      <c r="A27" s="4" t="s">
        <v>39</v>
      </c>
      <c r="B27" s="5" t="n">
        <v>1337</v>
      </c>
    </row>
    <row r="28" spans="1:3">
      <c r="A28" s="4" t="s">
        <v>40</v>
      </c>
      <c r="B28" s="5" t="n">
        <v>0</v>
      </c>
    </row>
    <row r="29" spans="1:3">
      <c r="A29" s="4" t="s">
        <v>41</v>
      </c>
      <c r="B29" s="5" t="n">
        <v>0</v>
      </c>
    </row>
    <row r="30" spans="1:3">
      <c r="A30" s="4" t="s">
        <v>455</v>
      </c>
      <c r="B30" s="5" t="n">
        <v>28540</v>
      </c>
    </row>
    <row r="31" spans="1:3">
      <c r="A31" s="4" t="s">
        <v>355</v>
      </c>
    </row>
    <row r="32" spans="1:3">
      <c r="A32" s="4" t="s">
        <v>454</v>
      </c>
      <c r="B32" s="5" t="n">
        <v>2730420</v>
      </c>
    </row>
    <row r="33" spans="1:3">
      <c r="A33" s="4" t="s">
        <v>39</v>
      </c>
      <c r="B33" s="5" t="n">
        <v>134030</v>
      </c>
    </row>
    <row r="34" spans="1:3">
      <c r="A34" s="4" t="s">
        <v>40</v>
      </c>
      <c r="B34" s="5" t="n">
        <v>168719</v>
      </c>
    </row>
    <row r="35" spans="1:3">
      <c r="A35" s="4" t="s">
        <v>41</v>
      </c>
      <c r="B35" s="5" t="n">
        <v>0</v>
      </c>
    </row>
    <row r="36" spans="1:3">
      <c r="A36" s="4" t="s">
        <v>455</v>
      </c>
      <c r="B36" s="6" t="n">
        <v>30331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6</v>
      </c>
      <c r="B1" s="2" t="s">
        <v>78</v>
      </c>
      <c r="D1" s="2" t="s">
        <v>1</v>
      </c>
    </row>
    <row r="2" spans="1:7">
      <c r="B2" s="2" t="s">
        <v>2</v>
      </c>
      <c r="C2" s="2" t="s">
        <v>79</v>
      </c>
      <c r="D2" s="2" t="s">
        <v>2</v>
      </c>
      <c r="E2" s="2" t="s">
        <v>79</v>
      </c>
      <c r="F2" s="2" t="s">
        <v>32</v>
      </c>
      <c r="G2" s="2" t="s">
        <v>457</v>
      </c>
    </row>
    <row r="3" spans="1:7">
      <c r="A3" s="4" t="s">
        <v>454</v>
      </c>
      <c r="B3" s="6" t="n">
        <v>14157415</v>
      </c>
      <c r="D3" s="6" t="n">
        <v>14157415</v>
      </c>
      <c r="F3" s="6" t="n">
        <v>16573456</v>
      </c>
    </row>
    <row r="4" spans="1:7">
      <c r="A4" s="4" t="s">
        <v>34</v>
      </c>
      <c r="B4" s="5" t="n">
        <v>11269840</v>
      </c>
      <c r="C4" s="6" t="n">
        <v>2817300</v>
      </c>
      <c r="D4" s="5" t="n">
        <v>11269840</v>
      </c>
      <c r="E4" s="6" t="n">
        <v>2817300</v>
      </c>
      <c r="F4" s="5" t="n">
        <v>14916556</v>
      </c>
      <c r="G4" s="6" t="n">
        <v>1064672</v>
      </c>
    </row>
    <row r="5" spans="1:7">
      <c r="A5" s="4" t="s">
        <v>37</v>
      </c>
      <c r="B5" s="5" t="n">
        <v>889527</v>
      </c>
      <c r="D5" s="5" t="n">
        <v>889527</v>
      </c>
      <c r="F5" s="5" t="n">
        <v>162985</v>
      </c>
    </row>
    <row r="6" spans="1:7">
      <c r="A6" s="4" t="s">
        <v>35</v>
      </c>
      <c r="B6" s="5" t="n">
        <v>633979</v>
      </c>
      <c r="D6" s="5" t="n">
        <v>633979</v>
      </c>
      <c r="F6" s="5" t="n">
        <v>294266</v>
      </c>
    </row>
    <row r="7" spans="1:7">
      <c r="A7" s="4" t="s">
        <v>40</v>
      </c>
      <c r="B7" s="5" t="n">
        <v>4309445</v>
      </c>
      <c r="D7" s="5" t="n">
        <v>4309445</v>
      </c>
      <c r="F7" s="6" t="n">
        <v>4421252</v>
      </c>
    </row>
    <row r="8" spans="1:7">
      <c r="A8" s="4" t="s">
        <v>81</v>
      </c>
      <c r="D8" s="5" t="n">
        <v>475000</v>
      </c>
    </row>
    <row r="9" spans="1:7">
      <c r="A9" s="4" t="s">
        <v>39</v>
      </c>
      <c r="B9" s="5" t="n">
        <v>182248</v>
      </c>
      <c r="D9" s="5" t="n">
        <v>182248</v>
      </c>
    </row>
    <row r="10" spans="1:7">
      <c r="A10" s="4" t="s">
        <v>458</v>
      </c>
    </row>
    <row r="11" spans="1:7">
      <c r="A11" s="4" t="s">
        <v>81</v>
      </c>
      <c r="C11" s="5" t="n">
        <v>60000</v>
      </c>
      <c r="D11" s="5" t="n">
        <v>360000</v>
      </c>
      <c r="E11" s="5" t="n">
        <v>180000</v>
      </c>
    </row>
    <row r="12" spans="1:7">
      <c r="A12" s="4" t="s">
        <v>451</v>
      </c>
    </row>
    <row r="13" spans="1:7">
      <c r="A13" s="4" t="s">
        <v>454</v>
      </c>
      <c r="B13" s="5" t="n">
        <v>8601593</v>
      </c>
      <c r="D13" s="5" t="n">
        <v>8601593</v>
      </c>
    </row>
    <row r="14" spans="1:7">
      <c r="A14" s="4" t="s">
        <v>34</v>
      </c>
      <c r="B14" s="5" t="n">
        <v>8400000</v>
      </c>
      <c r="D14" s="5" t="n">
        <v>8400000</v>
      </c>
    </row>
    <row r="15" spans="1:7">
      <c r="A15" s="4" t="s">
        <v>40</v>
      </c>
      <c r="B15" s="5" t="n">
        <v>33402</v>
      </c>
      <c r="D15" s="5" t="n">
        <v>33402</v>
      </c>
    </row>
    <row r="16" spans="1:7">
      <c r="A16" s="4" t="s">
        <v>39</v>
      </c>
      <c r="B16" s="5" t="n">
        <v>37362</v>
      </c>
      <c r="D16" s="5" t="n">
        <v>37362</v>
      </c>
    </row>
    <row r="17" spans="1:7">
      <c r="A17" s="4" t="s">
        <v>459</v>
      </c>
      <c r="D17" s="5" t="n">
        <v>7048670</v>
      </c>
    </row>
    <row r="18" spans="1:7">
      <c r="A18" s="4" t="s">
        <v>460</v>
      </c>
    </row>
    <row r="19" spans="1:7">
      <c r="A19" s="4" t="s">
        <v>461</v>
      </c>
      <c r="B19" s="5" t="n">
        <v>120000</v>
      </c>
    </row>
    <row r="20" spans="1:7">
      <c r="A20" s="4" t="s">
        <v>353</v>
      </c>
    </row>
    <row r="21" spans="1:7">
      <c r="A21" s="4" t="s">
        <v>454</v>
      </c>
      <c r="B21" s="5" t="n">
        <v>2353089</v>
      </c>
      <c r="D21" s="5" t="n">
        <v>2353089</v>
      </c>
    </row>
    <row r="22" spans="1:7">
      <c r="A22" s="4" t="s">
        <v>34</v>
      </c>
      <c r="B22" s="5" t="n">
        <v>1500000</v>
      </c>
      <c r="D22" s="5" t="n">
        <v>1500000</v>
      </c>
    </row>
    <row r="23" spans="1:7">
      <c r="A23" s="4" t="s">
        <v>462</v>
      </c>
      <c r="B23" s="5" t="n">
        <v>310000</v>
      </c>
      <c r="D23" s="5" t="n">
        <v>310000</v>
      </c>
    </row>
    <row r="24" spans="1:7">
      <c r="A24" s="4" t="s">
        <v>35</v>
      </c>
      <c r="B24" s="5" t="n">
        <v>575000</v>
      </c>
      <c r="D24" s="5" t="n">
        <v>575000</v>
      </c>
    </row>
    <row r="25" spans="1:7">
      <c r="A25" s="4" t="s">
        <v>40</v>
      </c>
      <c r="B25" s="5" t="n">
        <v>4093785</v>
      </c>
      <c r="D25" s="5" t="n">
        <v>4093785</v>
      </c>
    </row>
    <row r="26" spans="1:7">
      <c r="A26" s="4" t="s">
        <v>463</v>
      </c>
      <c r="C26" s="5" t="n">
        <v>23000</v>
      </c>
      <c r="E26" s="5" t="n">
        <v>168000</v>
      </c>
    </row>
    <row r="27" spans="1:7">
      <c r="A27" s="4" t="s">
        <v>461</v>
      </c>
      <c r="C27" s="5" t="n">
        <v>530000</v>
      </c>
      <c r="E27" s="5" t="n">
        <v>1100000</v>
      </c>
    </row>
    <row r="28" spans="1:7">
      <c r="A28" s="4" t="s">
        <v>39</v>
      </c>
      <c r="B28" s="5" t="n">
        <v>7489</v>
      </c>
      <c r="D28" s="5" t="n">
        <v>7489</v>
      </c>
    </row>
    <row r="29" spans="1:7">
      <c r="A29" s="4" t="s">
        <v>459</v>
      </c>
      <c r="B29" s="5" t="n">
        <v>561893</v>
      </c>
    </row>
    <row r="30" spans="1:7">
      <c r="A30" s="4" t="s">
        <v>464</v>
      </c>
    </row>
    <row r="31" spans="1:7">
      <c r="A31" s="4" t="s">
        <v>40</v>
      </c>
      <c r="B31" s="5" t="n">
        <v>3800000</v>
      </c>
      <c r="D31" s="5" t="n">
        <v>3800000</v>
      </c>
    </row>
    <row r="32" spans="1:7">
      <c r="A32" s="4" t="s">
        <v>465</v>
      </c>
    </row>
    <row r="33" spans="1:7">
      <c r="A33" s="4" t="s">
        <v>40</v>
      </c>
      <c r="B33" s="5" t="n">
        <v>111000</v>
      </c>
      <c r="D33" s="5" t="n">
        <v>111000</v>
      </c>
    </row>
    <row r="34" spans="1:7">
      <c r="A34" s="4" t="s">
        <v>466</v>
      </c>
    </row>
    <row r="35" spans="1:7">
      <c r="A35" s="4" t="s">
        <v>40</v>
      </c>
      <c r="B35" s="5" t="n">
        <v>87000</v>
      </c>
      <c r="D35" s="5" t="n">
        <v>87000</v>
      </c>
    </row>
    <row r="36" spans="1:7">
      <c r="A36" s="4" t="s">
        <v>467</v>
      </c>
    </row>
    <row r="37" spans="1:7">
      <c r="A37" s="4" t="s">
        <v>40</v>
      </c>
      <c r="B37" s="5" t="n">
        <v>88000</v>
      </c>
      <c r="D37" s="5" t="n">
        <v>88000</v>
      </c>
    </row>
    <row r="38" spans="1:7">
      <c r="A38" s="4" t="s">
        <v>468</v>
      </c>
    </row>
    <row r="39" spans="1:7">
      <c r="A39" s="4" t="s">
        <v>81</v>
      </c>
      <c r="B39" s="5" t="n">
        <v>330000</v>
      </c>
      <c r="D39" s="5" t="n">
        <v>855000</v>
      </c>
    </row>
    <row r="40" spans="1:7">
      <c r="A40" s="4" t="s">
        <v>469</v>
      </c>
    </row>
    <row r="41" spans="1:7">
      <c r="A41" s="4" t="s">
        <v>463</v>
      </c>
      <c r="B41" s="5" t="n">
        <v>1300000</v>
      </c>
    </row>
    <row r="42" spans="1:7">
      <c r="A42" s="4" t="s">
        <v>81</v>
      </c>
      <c r="D42" s="5" t="n">
        <v>3200000</v>
      </c>
    </row>
    <row r="43" spans="1:7">
      <c r="A43" s="4" t="s">
        <v>354</v>
      </c>
    </row>
    <row r="44" spans="1:7">
      <c r="A44" s="4" t="s">
        <v>454</v>
      </c>
      <c r="B44" s="5" t="n">
        <v>445110</v>
      </c>
      <c r="D44" s="5" t="n">
        <v>445110</v>
      </c>
    </row>
    <row r="45" spans="1:7">
      <c r="A45" s="4" t="s">
        <v>34</v>
      </c>
      <c r="B45" s="5" t="n">
        <v>224000</v>
      </c>
      <c r="D45" s="5" t="n">
        <v>224000</v>
      </c>
    </row>
    <row r="46" spans="1:7">
      <c r="A46" s="4" t="s">
        <v>37</v>
      </c>
      <c r="B46" s="5" t="n">
        <v>200000</v>
      </c>
      <c r="D46" s="5" t="n">
        <v>200000</v>
      </c>
    </row>
    <row r="47" spans="1:7">
      <c r="A47" s="4" t="s">
        <v>40</v>
      </c>
      <c r="B47" s="5" t="n">
        <v>13539</v>
      </c>
      <c r="D47" s="5" t="n">
        <v>13539</v>
      </c>
    </row>
    <row r="48" spans="1:7">
      <c r="A48" s="4" t="s">
        <v>39</v>
      </c>
      <c r="B48" s="5" t="n">
        <v>2030</v>
      </c>
      <c r="D48" s="5" t="n">
        <v>2030</v>
      </c>
    </row>
    <row r="49" spans="1:7">
      <c r="A49" s="4" t="s">
        <v>459</v>
      </c>
      <c r="B49" s="5" t="n">
        <v>447530</v>
      </c>
    </row>
    <row r="50" spans="1:7">
      <c r="A50" s="4" t="s">
        <v>470</v>
      </c>
    </row>
    <row r="51" spans="1:7">
      <c r="A51" s="4" t="s">
        <v>81</v>
      </c>
      <c r="B51" s="5" t="n">
        <v>120000</v>
      </c>
      <c r="C51" s="5" t="n">
        <v>486000</v>
      </c>
      <c r="D51" s="5" t="n">
        <v>745000</v>
      </c>
      <c r="E51" s="5" t="n">
        <v>1200000</v>
      </c>
    </row>
    <row r="52" spans="1:7">
      <c r="A52" s="4" t="s">
        <v>452</v>
      </c>
    </row>
    <row r="53" spans="1:7">
      <c r="A53" s="4" t="s">
        <v>454</v>
      </c>
      <c r="B53" s="5" t="n">
        <v>27203</v>
      </c>
      <c r="D53" s="5" t="n">
        <v>27203</v>
      </c>
    </row>
    <row r="54" spans="1:7">
      <c r="A54" s="4" t="s">
        <v>40</v>
      </c>
      <c r="B54" s="5" t="n">
        <v>0</v>
      </c>
      <c r="D54" s="5" t="n">
        <v>0</v>
      </c>
    </row>
    <row r="55" spans="1:7">
      <c r="A55" s="4" t="s">
        <v>39</v>
      </c>
      <c r="B55" s="5" t="n">
        <v>1337</v>
      </c>
      <c r="D55" s="5" t="n">
        <v>1337</v>
      </c>
    </row>
    <row r="56" spans="1:7">
      <c r="A56" s="4" t="s">
        <v>355</v>
      </c>
    </row>
    <row r="57" spans="1:7">
      <c r="A57" s="4" t="s">
        <v>454</v>
      </c>
      <c r="B57" s="5" t="n">
        <v>2730420</v>
      </c>
      <c r="D57" s="5" t="n">
        <v>2730420</v>
      </c>
    </row>
    <row r="58" spans="1:7">
      <c r="A58" s="4" t="s">
        <v>34</v>
      </c>
      <c r="B58" s="5" t="n">
        <v>1100000</v>
      </c>
      <c r="D58" s="5" t="n">
        <v>1100000</v>
      </c>
    </row>
    <row r="59" spans="1:7">
      <c r="A59" s="4" t="s">
        <v>37</v>
      </c>
      <c r="B59" s="5" t="n">
        <v>679000</v>
      </c>
      <c r="D59" s="5" t="n">
        <v>679000</v>
      </c>
    </row>
    <row r="60" spans="1:7">
      <c r="A60" s="4" t="s">
        <v>462</v>
      </c>
      <c r="B60" s="5" t="n">
        <v>886000</v>
      </c>
      <c r="D60" s="5" t="n">
        <v>886000</v>
      </c>
    </row>
    <row r="61" spans="1:7">
      <c r="A61" s="4" t="s">
        <v>40</v>
      </c>
      <c r="B61" s="5" t="n">
        <v>168719</v>
      </c>
      <c r="D61" s="5" t="n">
        <v>168719</v>
      </c>
    </row>
    <row r="62" spans="1:7">
      <c r="A62" s="4" t="s">
        <v>39</v>
      </c>
      <c r="B62" s="5" t="n">
        <v>134030</v>
      </c>
      <c r="D62" s="5" t="n">
        <v>134030</v>
      </c>
    </row>
    <row r="63" spans="1:7">
      <c r="A63" s="4" t="s">
        <v>459</v>
      </c>
      <c r="B63" s="5" t="n">
        <v>41159</v>
      </c>
    </row>
    <row r="64" spans="1:7">
      <c r="A64" s="4" t="s">
        <v>471</v>
      </c>
    </row>
    <row r="65" spans="1:7">
      <c r="A65" s="4" t="s">
        <v>40</v>
      </c>
      <c r="B65" s="5" t="n">
        <v>75000</v>
      </c>
      <c r="D65" s="5" t="n">
        <v>75000</v>
      </c>
    </row>
    <row r="66" spans="1:7">
      <c r="A66" s="4" t="s">
        <v>472</v>
      </c>
    </row>
    <row r="67" spans="1:7">
      <c r="A67" s="4" t="s">
        <v>81</v>
      </c>
      <c r="D67" s="5" t="n">
        <v>181000</v>
      </c>
    </row>
    <row r="68" spans="1:7">
      <c r="A68" s="4" t="s">
        <v>473</v>
      </c>
    </row>
    <row r="69" spans="1:7">
      <c r="A69" s="4" t="s">
        <v>81</v>
      </c>
      <c r="B69" s="6" t="n">
        <v>208000</v>
      </c>
      <c r="C69" s="6" t="n">
        <v>2000000</v>
      </c>
      <c r="D69" s="6" t="n">
        <v>2900000</v>
      </c>
      <c r="E69" s="6" t="n">
        <v>2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6"/>
    <col customWidth="1" max="6" min="6" width="20"/>
    <col customWidth="1" max="7" min="7" width="20"/>
  </cols>
  <sheetData>
    <row r="1" spans="1:7">
      <c r="A1" s="1" t="s">
        <v>474</v>
      </c>
      <c r="B1" s="2" t="s">
        <v>475</v>
      </c>
      <c r="C1" s="2" t="s">
        <v>476</v>
      </c>
      <c r="D1" s="2" t="s">
        <v>477</v>
      </c>
      <c r="E1" s="2" t="s">
        <v>478</v>
      </c>
      <c r="F1" s="2" t="s">
        <v>479</v>
      </c>
      <c r="G1" s="2" t="s">
        <v>480</v>
      </c>
    </row>
    <row r="2" spans="1:7">
      <c r="A2" s="3" t="s">
        <v>481</v>
      </c>
    </row>
    <row r="3" spans="1:7">
      <c r="A3" s="4" t="s">
        <v>420</v>
      </c>
      <c r="G3" s="5" t="n">
        <v>20245519</v>
      </c>
    </row>
    <row r="4" spans="1:7">
      <c r="A4" s="4" t="s">
        <v>482</v>
      </c>
    </row>
    <row r="5" spans="1:7">
      <c r="A5" s="3" t="s">
        <v>481</v>
      </c>
    </row>
    <row r="6" spans="1:7">
      <c r="A6" s="4" t="s">
        <v>483</v>
      </c>
      <c r="E6" s="4" t="s">
        <v>287</v>
      </c>
    </row>
    <row r="7" spans="1:7">
      <c r="A7" s="4" t="s">
        <v>484</v>
      </c>
      <c r="D7" s="5" t="n">
        <v>1000000</v>
      </c>
      <c r="E7" s="5" t="n">
        <v>1000000</v>
      </c>
    </row>
    <row r="8" spans="1:7">
      <c r="A8" s="4" t="s">
        <v>485</v>
      </c>
      <c r="E8" s="4" t="s">
        <v>309</v>
      </c>
    </row>
    <row r="9" spans="1:7">
      <c r="A9" s="4" t="s">
        <v>486</v>
      </c>
      <c r="D9" s="4" t="s">
        <v>487</v>
      </c>
      <c r="E9" s="4" t="s">
        <v>487</v>
      </c>
    </row>
    <row r="10" spans="1:7">
      <c r="A10" s="4" t="s">
        <v>488</v>
      </c>
    </row>
    <row r="11" spans="1:7">
      <c r="A11" s="3" t="s">
        <v>481</v>
      </c>
    </row>
    <row r="12" spans="1:7">
      <c r="A12" s="4" t="s">
        <v>483</v>
      </c>
      <c r="E12" s="4" t="s">
        <v>322</v>
      </c>
    </row>
    <row r="13" spans="1:7">
      <c r="A13" s="4" t="s">
        <v>484</v>
      </c>
      <c r="D13" s="5" t="n">
        <v>5000000</v>
      </c>
      <c r="E13" s="5" t="n">
        <v>5000000</v>
      </c>
    </row>
    <row r="14" spans="1:7">
      <c r="A14" s="4" t="s">
        <v>489</v>
      </c>
      <c r="E14" s="6" t="n">
        <v>1</v>
      </c>
    </row>
    <row r="15" spans="1:7">
      <c r="A15" s="4" t="s">
        <v>490</v>
      </c>
      <c r="D15" s="10" t="n">
        <v>5</v>
      </c>
      <c r="E15" s="6" t="n">
        <v>1250000</v>
      </c>
    </row>
    <row r="16" spans="1:7">
      <c r="A16" s="4" t="s">
        <v>491</v>
      </c>
    </row>
    <row r="17" spans="1:7">
      <c r="A17" s="3" t="s">
        <v>481</v>
      </c>
    </row>
    <row r="18" spans="1:7">
      <c r="A18" s="4" t="s">
        <v>483</v>
      </c>
      <c r="E18" s="4" t="s">
        <v>287</v>
      </c>
    </row>
    <row r="19" spans="1:7">
      <c r="A19" s="4" t="s">
        <v>484</v>
      </c>
      <c r="D19" s="5" t="n">
        <v>1000000</v>
      </c>
      <c r="E19" s="5" t="n">
        <v>1000000</v>
      </c>
    </row>
    <row r="20" spans="1:7">
      <c r="A20" s="4" t="s">
        <v>492</v>
      </c>
    </row>
    <row r="21" spans="1:7">
      <c r="A21" s="3" t="s">
        <v>481</v>
      </c>
    </row>
    <row r="22" spans="1:7">
      <c r="A22" s="4" t="s">
        <v>483</v>
      </c>
      <c r="E22" s="4" t="s">
        <v>493</v>
      </c>
    </row>
    <row r="23" spans="1:7">
      <c r="A23" s="4" t="s">
        <v>484</v>
      </c>
      <c r="D23" s="5" t="n">
        <v>1250000</v>
      </c>
      <c r="E23" s="5" t="n">
        <v>1250000</v>
      </c>
    </row>
    <row r="24" spans="1:7">
      <c r="A24" s="4" t="s">
        <v>494</v>
      </c>
    </row>
    <row r="25" spans="1:7">
      <c r="A25" s="3" t="s">
        <v>481</v>
      </c>
    </row>
    <row r="26" spans="1:7">
      <c r="A26" s="4" t="s">
        <v>484</v>
      </c>
      <c r="F26" s="5" t="n">
        <v>400000</v>
      </c>
    </row>
    <row r="27" spans="1:7">
      <c r="A27" s="4" t="s">
        <v>495</v>
      </c>
    </row>
    <row r="28" spans="1:7">
      <c r="A28" s="3" t="s">
        <v>481</v>
      </c>
    </row>
    <row r="29" spans="1:7">
      <c r="A29" s="4" t="s">
        <v>484</v>
      </c>
      <c r="D29" s="5" t="n">
        <v>1350000</v>
      </c>
      <c r="E29" s="5" t="n">
        <v>1350000</v>
      </c>
    </row>
    <row r="30" spans="1:7">
      <c r="A30" s="4" t="s">
        <v>496</v>
      </c>
      <c r="D30" s="5" t="n">
        <v>1750000</v>
      </c>
      <c r="E30" s="5" t="n">
        <v>1750000</v>
      </c>
    </row>
    <row r="31" spans="1:7">
      <c r="A31" s="4" t="s">
        <v>497</v>
      </c>
    </row>
    <row r="32" spans="1:7">
      <c r="A32" s="3" t="s">
        <v>481</v>
      </c>
    </row>
    <row r="33" spans="1:7">
      <c r="A33" s="4" t="s">
        <v>483</v>
      </c>
      <c r="E33" s="4" t="s">
        <v>498</v>
      </c>
    </row>
    <row r="34" spans="1:7">
      <c r="A34" s="4" t="s">
        <v>499</v>
      </c>
    </row>
    <row r="35" spans="1:7">
      <c r="A35" s="3" t="s">
        <v>481</v>
      </c>
    </row>
    <row r="36" spans="1:7">
      <c r="A36" s="4" t="s">
        <v>500</v>
      </c>
      <c r="C36" s="6" t="n">
        <v>20000</v>
      </c>
    </row>
    <row r="37" spans="1:7">
      <c r="A37" s="4" t="s">
        <v>501</v>
      </c>
    </row>
    <row r="38" spans="1:7">
      <c r="A38" s="3" t="s">
        <v>481</v>
      </c>
    </row>
    <row r="39" spans="1:7">
      <c r="A39" s="4" t="s">
        <v>500</v>
      </c>
      <c r="C39" s="6" t="n">
        <v>20000</v>
      </c>
    </row>
    <row r="40" spans="1:7">
      <c r="A40" s="4" t="s">
        <v>502</v>
      </c>
    </row>
    <row r="41" spans="1:7">
      <c r="A41" s="3" t="s">
        <v>481</v>
      </c>
    </row>
    <row r="42" spans="1:7">
      <c r="A42" s="4" t="s">
        <v>500</v>
      </c>
      <c r="B42" s="6" t="n">
        <v>1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20"/>
    <col customWidth="1" max="6" min="6" width="46"/>
    <col customWidth="1" max="7" min="7" width="25"/>
    <col customWidth="1" max="8" min="8" width="12"/>
  </cols>
  <sheetData>
    <row r="1" spans="1:8">
      <c r="A1" s="1" t="s">
        <v>107</v>
      </c>
      <c r="B1" s="2" t="s">
        <v>108</v>
      </c>
      <c r="C1" s="2" t="s">
        <v>109</v>
      </c>
      <c r="D1" s="2" t="s">
        <v>110</v>
      </c>
      <c r="E1" s="2" t="s">
        <v>111</v>
      </c>
      <c r="F1" s="2" t="s">
        <v>112</v>
      </c>
      <c r="G1" s="2" t="s">
        <v>113</v>
      </c>
      <c r="H1" s="2" t="s">
        <v>114</v>
      </c>
    </row>
    <row r="2" spans="1:8">
      <c r="A2" s="4" t="s">
        <v>115</v>
      </c>
      <c r="B2" s="6" t="n">
        <v>6959</v>
      </c>
      <c r="C2" s="6" t="n">
        <v>-3000</v>
      </c>
      <c r="D2" s="6" t="n">
        <v>16942861</v>
      </c>
      <c r="E2" s="6" t="n">
        <v>-14351459</v>
      </c>
      <c r="F2" s="6" t="n">
        <v>-53996</v>
      </c>
      <c r="H2" s="6" t="n">
        <v>2541365</v>
      </c>
    </row>
    <row r="3" spans="1:8">
      <c r="A3" s="4" t="s">
        <v>116</v>
      </c>
      <c r="B3" s="5" t="n">
        <v>69586517</v>
      </c>
    </row>
    <row r="4" spans="1:8">
      <c r="A4" s="3" t="s">
        <v>117</v>
      </c>
    </row>
    <row r="5" spans="1:8">
      <c r="A5" s="4" t="s">
        <v>118</v>
      </c>
      <c r="B5" s="6" t="n">
        <v>627</v>
      </c>
      <c r="D5" s="5" t="n">
        <v>1253524</v>
      </c>
      <c r="H5" s="5" t="n">
        <v>1254151</v>
      </c>
    </row>
    <row r="6" spans="1:8">
      <c r="A6" s="4" t="s">
        <v>119</v>
      </c>
      <c r="B6" s="5" t="n">
        <v>6270762</v>
      </c>
    </row>
    <row r="7" spans="1:8">
      <c r="A7" s="4" t="s">
        <v>120</v>
      </c>
      <c r="B7" s="6" t="n">
        <v>-2</v>
      </c>
      <c r="D7" s="5" t="n">
        <v>2</v>
      </c>
    </row>
    <row r="8" spans="1:8">
      <c r="A8" s="4" t="s">
        <v>121</v>
      </c>
      <c r="B8" s="5" t="n">
        <v>-20000</v>
      </c>
    </row>
    <row r="9" spans="1:8">
      <c r="A9" s="4" t="s">
        <v>122</v>
      </c>
      <c r="F9" s="5" t="n">
        <v>-27507</v>
      </c>
      <c r="H9" s="5" t="n">
        <v>-27507</v>
      </c>
    </row>
    <row r="10" spans="1:8">
      <c r="A10" s="4" t="s">
        <v>123</v>
      </c>
      <c r="E10" s="5" t="n">
        <v>-335463</v>
      </c>
      <c r="H10" s="5" t="n">
        <v>-335463</v>
      </c>
    </row>
    <row r="11" spans="1:8">
      <c r="A11" s="4" t="s">
        <v>124</v>
      </c>
      <c r="B11" s="6" t="n">
        <v>7584</v>
      </c>
      <c r="C11" s="5" t="n">
        <v>-3000</v>
      </c>
      <c r="D11" s="5" t="n">
        <v>18196387</v>
      </c>
      <c r="E11" s="5" t="n">
        <v>-14686922</v>
      </c>
      <c r="F11" s="5" t="n">
        <v>-81503</v>
      </c>
      <c r="H11" s="5" t="n">
        <v>3432546</v>
      </c>
    </row>
    <row r="12" spans="1:8">
      <c r="A12" s="4" t="s">
        <v>125</v>
      </c>
      <c r="B12" s="5" t="n">
        <v>75837279</v>
      </c>
    </row>
    <row r="13" spans="1:8">
      <c r="A13" s="4" t="s">
        <v>115</v>
      </c>
      <c r="B13" s="6" t="n">
        <v>6959</v>
      </c>
      <c r="C13" s="5" t="n">
        <v>-3000</v>
      </c>
      <c r="D13" s="5" t="n">
        <v>16942861</v>
      </c>
      <c r="E13" s="5" t="n">
        <v>-14351459</v>
      </c>
      <c r="F13" s="5" t="n">
        <v>-53996</v>
      </c>
      <c r="H13" s="5" t="n">
        <v>2541365</v>
      </c>
    </row>
    <row r="14" spans="1:8">
      <c r="A14" s="4" t="s">
        <v>116</v>
      </c>
      <c r="B14" s="5" t="n">
        <v>69586517</v>
      </c>
    </row>
    <row r="15" spans="1:8">
      <c r="A15" s="3" t="s">
        <v>117</v>
      </c>
    </row>
    <row r="16" spans="1:8">
      <c r="A16" s="4" t="s">
        <v>122</v>
      </c>
      <c r="H16" s="5" t="n">
        <v>-26407</v>
      </c>
    </row>
    <row r="17" spans="1:8">
      <c r="A17" s="4" t="s">
        <v>123</v>
      </c>
      <c r="H17" s="5" t="n">
        <v>-8014402</v>
      </c>
    </row>
    <row r="18" spans="1:8">
      <c r="A18" s="4" t="s">
        <v>126</v>
      </c>
      <c r="B18" s="6" t="n">
        <v>8981</v>
      </c>
      <c r="C18" s="5" t="n">
        <v>-3000</v>
      </c>
      <c r="D18" s="5" t="n">
        <v>29727147</v>
      </c>
      <c r="E18" s="5" t="n">
        <v>-22365861</v>
      </c>
      <c r="F18" s="5" t="n">
        <v>-80403</v>
      </c>
      <c r="H18" s="5" t="n">
        <v>7286864</v>
      </c>
    </row>
    <row r="19" spans="1:8">
      <c r="A19" s="4" t="s">
        <v>127</v>
      </c>
      <c r="B19" s="5" t="n">
        <v>89812036</v>
      </c>
    </row>
    <row r="20" spans="1:8">
      <c r="A20" s="4" t="s">
        <v>124</v>
      </c>
      <c r="B20" s="6" t="n">
        <v>7584</v>
      </c>
      <c r="C20" s="5" t="n">
        <v>-3000</v>
      </c>
      <c r="D20" s="5" t="n">
        <v>18196387</v>
      </c>
      <c r="E20" s="5" t="n">
        <v>-14686922</v>
      </c>
      <c r="F20" s="5" t="n">
        <v>-81503</v>
      </c>
      <c r="H20" s="5" t="n">
        <v>3432546</v>
      </c>
    </row>
    <row r="21" spans="1:8">
      <c r="A21" s="4" t="s">
        <v>125</v>
      </c>
      <c r="B21" s="5" t="n">
        <v>75837279</v>
      </c>
    </row>
    <row r="22" spans="1:8">
      <c r="A22" s="3" t="s">
        <v>117</v>
      </c>
    </row>
    <row r="23" spans="1:8">
      <c r="A23" s="4" t="s">
        <v>118</v>
      </c>
      <c r="B23" s="6" t="n">
        <v>299</v>
      </c>
      <c r="D23" s="5" t="n">
        <v>598327</v>
      </c>
      <c r="H23" s="5" t="n">
        <v>598626</v>
      </c>
    </row>
    <row r="24" spans="1:8">
      <c r="A24" s="4" t="s">
        <v>119</v>
      </c>
      <c r="B24" s="5" t="n">
        <v>2993121</v>
      </c>
    </row>
    <row r="25" spans="1:8">
      <c r="A25" s="4" t="s">
        <v>128</v>
      </c>
      <c r="B25" s="6" t="n">
        <v>858</v>
      </c>
      <c r="D25" s="5" t="n">
        <v>3802822</v>
      </c>
      <c r="H25" s="5" t="n">
        <v>3803680</v>
      </c>
    </row>
    <row r="26" spans="1:8">
      <c r="A26" s="4" t="s">
        <v>129</v>
      </c>
      <c r="B26" s="5" t="n">
        <v>8575916</v>
      </c>
    </row>
    <row r="27" spans="1:8">
      <c r="A27" s="4" t="s">
        <v>120</v>
      </c>
      <c r="H27" s="5" t="n">
        <v>0</v>
      </c>
    </row>
    <row r="28" spans="1:8">
      <c r="A28" s="4" t="s">
        <v>122</v>
      </c>
      <c r="F28" s="5" t="n">
        <v>122885</v>
      </c>
      <c r="H28" s="5" t="n">
        <v>122885</v>
      </c>
    </row>
    <row r="29" spans="1:8">
      <c r="A29" s="4" t="s">
        <v>123</v>
      </c>
      <c r="E29" s="5" t="n">
        <v>-902311</v>
      </c>
      <c r="H29" s="5" t="n">
        <v>-902311</v>
      </c>
    </row>
    <row r="30" spans="1:8">
      <c r="A30" s="4" t="s">
        <v>130</v>
      </c>
      <c r="B30" s="6" t="n">
        <v>8741</v>
      </c>
      <c r="C30" s="5" t="n">
        <v>-3000</v>
      </c>
      <c r="D30" s="5" t="n">
        <v>22597536</v>
      </c>
      <c r="E30" s="5" t="n">
        <v>-15589233</v>
      </c>
      <c r="F30" s="5" t="n">
        <v>41382</v>
      </c>
      <c r="H30" s="5" t="n">
        <v>7055426</v>
      </c>
    </row>
    <row r="31" spans="1:8">
      <c r="A31" s="4" t="s">
        <v>131</v>
      </c>
      <c r="B31" s="5" t="n">
        <v>87406316</v>
      </c>
    </row>
    <row r="32" spans="1:8">
      <c r="A32" s="3" t="s">
        <v>117</v>
      </c>
    </row>
    <row r="33" spans="1:8">
      <c r="A33" s="4" t="s">
        <v>118</v>
      </c>
      <c r="B33" s="6" t="n">
        <v>123</v>
      </c>
      <c r="D33" s="5" t="n">
        <v>245173</v>
      </c>
      <c r="H33" s="5" t="n">
        <v>245296</v>
      </c>
    </row>
    <row r="34" spans="1:8">
      <c r="A34" s="4" t="s">
        <v>119</v>
      </c>
      <c r="B34" s="5" t="n">
        <v>1226479</v>
      </c>
    </row>
    <row r="35" spans="1:8">
      <c r="A35" s="4" t="s">
        <v>128</v>
      </c>
      <c r="B35" s="6" t="n">
        <v>40</v>
      </c>
      <c r="D35" s="5" t="n">
        <v>79218</v>
      </c>
      <c r="H35" s="5" t="n">
        <v>79258</v>
      </c>
    </row>
    <row r="36" spans="1:8">
      <c r="A36" s="4" t="s">
        <v>129</v>
      </c>
      <c r="B36" s="5" t="n">
        <v>396293</v>
      </c>
    </row>
    <row r="37" spans="1:8">
      <c r="A37" s="4" t="s">
        <v>132</v>
      </c>
      <c r="B37" s="6" t="n">
        <v>78</v>
      </c>
      <c r="D37" s="5" t="n">
        <v>6805219</v>
      </c>
      <c r="H37" s="5" t="n">
        <v>6805297</v>
      </c>
    </row>
    <row r="38" spans="1:8">
      <c r="A38" s="4" t="s">
        <v>133</v>
      </c>
      <c r="B38" s="5" t="n">
        <v>782948</v>
      </c>
    </row>
    <row r="39" spans="1:8">
      <c r="A39" s="4" t="s">
        <v>122</v>
      </c>
      <c r="F39" s="5" t="n">
        <v>-121785</v>
      </c>
      <c r="H39" s="5" t="n">
        <v>-121785</v>
      </c>
    </row>
    <row r="40" spans="1:8">
      <c r="A40" s="4" t="s">
        <v>123</v>
      </c>
      <c r="E40" s="5" t="n">
        <v>-6776628</v>
      </c>
      <c r="H40" s="5" t="n">
        <v>-6776628</v>
      </c>
    </row>
    <row r="41" spans="1:8">
      <c r="A41" s="4" t="s">
        <v>126</v>
      </c>
      <c r="B41" s="6" t="n">
        <v>8981</v>
      </c>
      <c r="C41" s="5" t="n">
        <v>-3000</v>
      </c>
      <c r="D41" s="5" t="n">
        <v>29727147</v>
      </c>
      <c r="E41" s="5" t="n">
        <v>-22365861</v>
      </c>
      <c r="F41" s="5" t="n">
        <v>-80403</v>
      </c>
      <c r="H41" s="5" t="n">
        <v>7286864</v>
      </c>
    </row>
    <row r="42" spans="1:8">
      <c r="A42" s="4" t="s">
        <v>127</v>
      </c>
      <c r="B42" s="5" t="n">
        <v>89812036</v>
      </c>
    </row>
    <row r="43" spans="1:8">
      <c r="A43" s="4" t="s">
        <v>134</v>
      </c>
      <c r="B43" s="6" t="n">
        <v>9076</v>
      </c>
      <c r="C43" s="5" t="n">
        <v>-3000</v>
      </c>
      <c r="D43" s="5" t="n">
        <v>38993002</v>
      </c>
      <c r="E43" s="5" t="n">
        <v>-24210347</v>
      </c>
      <c r="F43" s="5" t="n">
        <v>69238</v>
      </c>
      <c r="G43" s="6" t="n">
        <v>58368</v>
      </c>
      <c r="H43" s="5" t="n">
        <v>14916337</v>
      </c>
    </row>
    <row r="44" spans="1:8">
      <c r="A44" s="4" t="s">
        <v>135</v>
      </c>
      <c r="B44" s="5" t="n">
        <v>90762893</v>
      </c>
    </row>
    <row r="45" spans="1:8">
      <c r="A45" s="3" t="s">
        <v>117</v>
      </c>
    </row>
    <row r="46" spans="1:8">
      <c r="A46" s="4" t="s">
        <v>120</v>
      </c>
      <c r="B46" s="6" t="n">
        <v>-2</v>
      </c>
      <c r="D46" s="5" t="n">
        <v>2</v>
      </c>
    </row>
    <row r="47" spans="1:8">
      <c r="A47" s="4" t="s">
        <v>121</v>
      </c>
      <c r="B47" s="5" t="n">
        <v>-24614</v>
      </c>
    </row>
    <row r="48" spans="1:8">
      <c r="A48" s="4" t="s">
        <v>136</v>
      </c>
      <c r="B48" s="6" t="n">
        <v>2</v>
      </c>
      <c r="D48" s="5" t="n">
        <v>-2</v>
      </c>
    </row>
    <row r="49" spans="1:8">
      <c r="A49" s="4" t="s">
        <v>137</v>
      </c>
      <c r="B49" s="5" t="n">
        <v>20000</v>
      </c>
    </row>
    <row r="50" spans="1:8">
      <c r="A50" s="4" t="s">
        <v>122</v>
      </c>
      <c r="F50" s="5" t="n">
        <v>-40487</v>
      </c>
      <c r="H50" s="5" t="n">
        <v>-40487</v>
      </c>
    </row>
    <row r="51" spans="1:8">
      <c r="A51" s="4" t="s">
        <v>138</v>
      </c>
      <c r="D51" s="5" t="n">
        <v>44470</v>
      </c>
      <c r="H51" s="5" t="n">
        <v>44470</v>
      </c>
    </row>
    <row r="52" spans="1:8">
      <c r="A52" s="4" t="s">
        <v>123</v>
      </c>
      <c r="E52" s="5" t="n">
        <v>-3826719</v>
      </c>
      <c r="G52" s="5" t="n">
        <v>-1623</v>
      </c>
      <c r="H52" s="5" t="n">
        <v>-3828342</v>
      </c>
    </row>
    <row r="53" spans="1:8">
      <c r="A53" s="4" t="s">
        <v>139</v>
      </c>
      <c r="B53" s="6" t="n">
        <v>9076</v>
      </c>
      <c r="C53" s="5" t="n">
        <v>-3000</v>
      </c>
      <c r="D53" s="5" t="n">
        <v>39037472</v>
      </c>
      <c r="E53" s="5" t="n">
        <v>-28037066</v>
      </c>
      <c r="F53" s="5" t="n">
        <v>28751</v>
      </c>
      <c r="G53" s="5" t="n">
        <v>56745</v>
      </c>
      <c r="H53" s="5" t="n">
        <v>11091978</v>
      </c>
    </row>
    <row r="54" spans="1:8">
      <c r="A54" s="4" t="s">
        <v>140</v>
      </c>
      <c r="B54" s="5" t="n">
        <v>90758279</v>
      </c>
    </row>
    <row r="55" spans="1:8">
      <c r="A55" s="4" t="s">
        <v>134</v>
      </c>
      <c r="B55" s="6" t="n">
        <v>9076</v>
      </c>
      <c r="C55" s="5" t="n">
        <v>-3000</v>
      </c>
      <c r="D55" s="5" t="n">
        <v>38993002</v>
      </c>
      <c r="E55" s="5" t="n">
        <v>-24210347</v>
      </c>
      <c r="F55" s="5" t="n">
        <v>69238</v>
      </c>
      <c r="G55" s="5" t="n">
        <v>58368</v>
      </c>
      <c r="H55" s="5" t="n">
        <v>14916337</v>
      </c>
    </row>
    <row r="56" spans="1:8">
      <c r="A56" s="4" t="s">
        <v>135</v>
      </c>
      <c r="B56" s="5" t="n">
        <v>90762893</v>
      </c>
    </row>
    <row r="57" spans="1:8">
      <c r="A57" s="3" t="s">
        <v>117</v>
      </c>
    </row>
    <row r="58" spans="1:8">
      <c r="A58" s="4" t="s">
        <v>128</v>
      </c>
      <c r="H58" s="6" t="n">
        <v>3882938</v>
      </c>
    </row>
    <row r="59" spans="1:8">
      <c r="A59" s="4" t="s">
        <v>129</v>
      </c>
      <c r="H59" s="5" t="n">
        <v>8972209</v>
      </c>
    </row>
    <row r="60" spans="1:8">
      <c r="A60" s="4" t="s">
        <v>121</v>
      </c>
      <c r="B60" s="5" t="n">
        <v>-24614</v>
      </c>
    </row>
    <row r="61" spans="1:8">
      <c r="A61" s="4" t="s">
        <v>122</v>
      </c>
      <c r="H61" s="6" t="n">
        <v>-80380</v>
      </c>
    </row>
    <row r="62" spans="1:8">
      <c r="A62" s="4" t="s">
        <v>123</v>
      </c>
      <c r="H62" s="5" t="n">
        <v>-10974912</v>
      </c>
    </row>
    <row r="63" spans="1:8">
      <c r="A63" s="4" t="s">
        <v>141</v>
      </c>
      <c r="B63" s="6" t="n">
        <v>9101</v>
      </c>
      <c r="D63" s="5" t="n">
        <v>42242668</v>
      </c>
      <c r="E63" s="5" t="n">
        <v>-35153704</v>
      </c>
      <c r="F63" s="5" t="n">
        <v>-11142</v>
      </c>
      <c r="G63" s="5" t="n">
        <v>26813</v>
      </c>
      <c r="H63" s="5" t="n">
        <v>7113736</v>
      </c>
    </row>
    <row r="64" spans="1:8">
      <c r="A64" s="4" t="s">
        <v>142</v>
      </c>
      <c r="B64" s="5" t="n">
        <v>91011633</v>
      </c>
    </row>
    <row r="65" spans="1:8">
      <c r="A65" s="4" t="s">
        <v>139</v>
      </c>
      <c r="B65" s="6" t="n">
        <v>9076</v>
      </c>
      <c r="C65" s="5" t="n">
        <v>-3000</v>
      </c>
      <c r="D65" s="5" t="n">
        <v>39037472</v>
      </c>
      <c r="E65" s="5" t="n">
        <v>-28037066</v>
      </c>
      <c r="F65" s="5" t="n">
        <v>28751</v>
      </c>
      <c r="G65" s="5" t="n">
        <v>56745</v>
      </c>
      <c r="H65" s="5" t="n">
        <v>11091978</v>
      </c>
    </row>
    <row r="66" spans="1:8">
      <c r="A66" s="4" t="s">
        <v>140</v>
      </c>
      <c r="B66" s="5" t="n">
        <v>90758279</v>
      </c>
    </row>
    <row r="67" spans="1:8">
      <c r="A67" s="3" t="s">
        <v>117</v>
      </c>
    </row>
    <row r="68" spans="1:8">
      <c r="A68" s="4" t="s">
        <v>143</v>
      </c>
      <c r="C68" s="6" t="n">
        <v>3000</v>
      </c>
      <c r="H68" s="5" t="n">
        <v>3000</v>
      </c>
    </row>
    <row r="69" spans="1:8">
      <c r="A69" s="4" t="s">
        <v>144</v>
      </c>
      <c r="D69" s="5" t="n">
        <v>24126</v>
      </c>
      <c r="H69" s="5" t="n">
        <v>24126</v>
      </c>
    </row>
    <row r="70" spans="1:8">
      <c r="A70" s="4" t="s">
        <v>132</v>
      </c>
      <c r="B70" s="6" t="n">
        <v>25</v>
      </c>
      <c r="D70" s="5" t="n">
        <v>3294018</v>
      </c>
      <c r="H70" s="5" t="n">
        <v>3294043</v>
      </c>
    </row>
    <row r="71" spans="1:8">
      <c r="A71" s="4" t="s">
        <v>133</v>
      </c>
      <c r="B71" s="5" t="n">
        <v>253354</v>
      </c>
    </row>
    <row r="72" spans="1:8">
      <c r="A72" s="4" t="s">
        <v>122</v>
      </c>
      <c r="F72" s="5" t="n">
        <v>-18296</v>
      </c>
      <c r="H72" s="5" t="n">
        <v>-18296</v>
      </c>
    </row>
    <row r="73" spans="1:8">
      <c r="A73" s="4" t="s">
        <v>138</v>
      </c>
      <c r="D73" s="5" t="n">
        <v>43589</v>
      </c>
      <c r="H73" s="5" t="n">
        <v>43589</v>
      </c>
    </row>
    <row r="74" spans="1:8">
      <c r="A74" s="4" t="s">
        <v>123</v>
      </c>
      <c r="E74" s="5" t="n">
        <v>-5242341</v>
      </c>
      <c r="G74" s="5" t="n">
        <v>-6686</v>
      </c>
      <c r="H74" s="5" t="n">
        <v>-5249027</v>
      </c>
    </row>
    <row r="75" spans="1:8">
      <c r="A75" s="4" t="s">
        <v>145</v>
      </c>
      <c r="B75" s="6" t="n">
        <v>9101</v>
      </c>
      <c r="D75" s="5" t="n">
        <v>42399205</v>
      </c>
      <c r="E75" s="5" t="n">
        <v>-33279407</v>
      </c>
      <c r="F75" s="5" t="n">
        <v>10455</v>
      </c>
      <c r="G75" s="5" t="n">
        <v>50059</v>
      </c>
      <c r="H75" s="5" t="n">
        <v>9189413</v>
      </c>
    </row>
    <row r="76" spans="1:8">
      <c r="A76" s="4" t="s">
        <v>146</v>
      </c>
      <c r="B76" s="5" t="n">
        <v>91011633</v>
      </c>
    </row>
    <row r="77" spans="1:8">
      <c r="A77" s="3" t="s">
        <v>117</v>
      </c>
    </row>
    <row r="78" spans="1:8">
      <c r="A78" s="4" t="s">
        <v>147</v>
      </c>
      <c r="D78" s="5" t="n">
        <v>-156537</v>
      </c>
      <c r="H78" s="5" t="n">
        <v>-156537</v>
      </c>
    </row>
    <row r="79" spans="1:8">
      <c r="A79" s="4" t="s">
        <v>122</v>
      </c>
      <c r="F79" s="5" t="n">
        <v>-21597</v>
      </c>
      <c r="H79" s="5" t="n">
        <v>-21597</v>
      </c>
    </row>
    <row r="80" spans="1:8">
      <c r="A80" s="4" t="s">
        <v>123</v>
      </c>
      <c r="E80" s="5" t="n">
        <v>-1874297</v>
      </c>
      <c r="G80" s="5" t="n">
        <v>-23246</v>
      </c>
      <c r="H80" s="5" t="n">
        <v>-1897543</v>
      </c>
    </row>
    <row r="81" spans="1:8">
      <c r="A81" s="4" t="s">
        <v>141</v>
      </c>
      <c r="B81" s="6" t="n">
        <v>9101</v>
      </c>
      <c r="D81" s="6" t="n">
        <v>42242668</v>
      </c>
      <c r="E81" s="6" t="n">
        <v>-35153704</v>
      </c>
      <c r="F81" s="6" t="n">
        <v>-11142</v>
      </c>
      <c r="G81" s="6" t="n">
        <v>26813</v>
      </c>
      <c r="H81" s="6" t="n">
        <v>7113736</v>
      </c>
    </row>
    <row r="82" spans="1:8">
      <c r="A82" s="4" t="s">
        <v>142</v>
      </c>
      <c r="B82" s="5" t="n">
        <v>910116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8</v>
      </c>
      <c r="B1" s="2" t="s">
        <v>1</v>
      </c>
    </row>
    <row r="2" spans="1:3">
      <c r="B2" s="2" t="s">
        <v>2</v>
      </c>
      <c r="C2" s="2" t="s">
        <v>79</v>
      </c>
    </row>
    <row r="3" spans="1:3">
      <c r="A3" s="3" t="s">
        <v>149</v>
      </c>
    </row>
    <row r="4" spans="1:3">
      <c r="A4" s="4" t="s">
        <v>123</v>
      </c>
      <c r="B4" s="6" t="n">
        <v>-10974912</v>
      </c>
      <c r="C4" s="6" t="n">
        <v>-8014402</v>
      </c>
    </row>
    <row r="5" spans="1:3">
      <c r="A5" s="3" t="s">
        <v>150</v>
      </c>
    </row>
    <row r="6" spans="1:3">
      <c r="A6" s="4" t="s">
        <v>88</v>
      </c>
      <c r="B6" s="5" t="n">
        <v>323731</v>
      </c>
      <c r="C6" s="5" t="n">
        <v>41974</v>
      </c>
    </row>
    <row r="7" spans="1:3">
      <c r="A7" s="4" t="s">
        <v>151</v>
      </c>
      <c r="B7" s="5" t="n">
        <v>3382102</v>
      </c>
      <c r="C7" s="5" t="n">
        <v>6805297</v>
      </c>
    </row>
    <row r="8" spans="1:3">
      <c r="A8" s="3" t="s">
        <v>152</v>
      </c>
    </row>
    <row r="9" spans="1:3">
      <c r="A9" s="4" t="s">
        <v>153</v>
      </c>
      <c r="B9" s="5" t="n">
        <v>-340306</v>
      </c>
      <c r="C9" s="5" t="n">
        <v>149702</v>
      </c>
    </row>
    <row r="10" spans="1:3">
      <c r="A10" s="4" t="s">
        <v>154</v>
      </c>
      <c r="B10" s="5" t="n">
        <v>-213982</v>
      </c>
      <c r="C10" s="5" t="n">
        <v>-309220</v>
      </c>
    </row>
    <row r="11" spans="1:3">
      <c r="A11" s="4" t="s">
        <v>37</v>
      </c>
      <c r="B11" s="5" t="n">
        <v>-750307</v>
      </c>
      <c r="C11" s="5" t="n">
        <v>-205406</v>
      </c>
    </row>
    <row r="12" spans="1:3">
      <c r="A12" s="4" t="s">
        <v>44</v>
      </c>
      <c r="B12" s="5" t="n">
        <v>1675810</v>
      </c>
      <c r="C12" s="5" t="n">
        <v>787558</v>
      </c>
    </row>
    <row r="13" spans="1:3">
      <c r="A13" s="4" t="s">
        <v>47</v>
      </c>
      <c r="B13" s="5" t="n">
        <v>3818863</v>
      </c>
      <c r="C13" s="5" t="n">
        <v>643336</v>
      </c>
    </row>
    <row r="14" spans="1:3">
      <c r="A14" s="4" t="s">
        <v>48</v>
      </c>
      <c r="B14" s="5" t="n">
        <v>-61216</v>
      </c>
    </row>
    <row r="15" spans="1:3">
      <c r="A15" s="4" t="s">
        <v>52</v>
      </c>
      <c r="B15" s="5" t="n">
        <v>8344</v>
      </c>
    </row>
    <row r="16" spans="1:3">
      <c r="A16" s="4" t="s">
        <v>155</v>
      </c>
      <c r="B16" s="5" t="n">
        <v>-141060</v>
      </c>
    </row>
    <row r="17" spans="1:3">
      <c r="A17" s="4" t="s">
        <v>156</v>
      </c>
      <c r="B17" s="5" t="n">
        <v>-3272933</v>
      </c>
      <c r="C17" s="5" t="n">
        <v>-101161</v>
      </c>
    </row>
    <row r="18" spans="1:3">
      <c r="A18" s="3" t="s">
        <v>157</v>
      </c>
    </row>
    <row r="19" spans="1:3">
      <c r="A19" s="4" t="s">
        <v>158</v>
      </c>
      <c r="B19" s="5" t="n">
        <v>-247333</v>
      </c>
      <c r="C19" s="5" t="n">
        <v>-198017</v>
      </c>
    </row>
    <row r="20" spans="1:3">
      <c r="A20" s="4" t="s">
        <v>159</v>
      </c>
      <c r="B20" s="5" t="n">
        <v>-247333</v>
      </c>
      <c r="C20" s="5" t="n">
        <v>-198017</v>
      </c>
    </row>
    <row r="21" spans="1:3">
      <c r="A21" s="3" t="s">
        <v>160</v>
      </c>
    </row>
    <row r="22" spans="1:3">
      <c r="A22" s="4" t="s">
        <v>143</v>
      </c>
      <c r="B22" s="5" t="n">
        <v>3000</v>
      </c>
    </row>
    <row r="23" spans="1:3">
      <c r="A23" s="4" t="s">
        <v>161</v>
      </c>
      <c r="B23" s="5" t="n">
        <v>0</v>
      </c>
      <c r="C23" s="5" t="n">
        <v>2098073</v>
      </c>
    </row>
    <row r="24" spans="1:3">
      <c r="A24" s="4" t="s">
        <v>147</v>
      </c>
      <c r="B24" s="5" t="n">
        <v>-156537</v>
      </c>
    </row>
    <row r="25" spans="1:3">
      <c r="A25" s="4" t="s">
        <v>162</v>
      </c>
      <c r="B25" s="5" t="n">
        <v>105708</v>
      </c>
      <c r="C25" s="5" t="n">
        <v>126813</v>
      </c>
    </row>
    <row r="26" spans="1:3">
      <c r="A26" s="4" t="s">
        <v>163</v>
      </c>
      <c r="B26" s="5" t="n">
        <v>-86105</v>
      </c>
      <c r="C26" s="5" t="n">
        <v>-74927</v>
      </c>
    </row>
    <row r="27" spans="1:3">
      <c r="A27" s="4" t="s">
        <v>164</v>
      </c>
      <c r="B27" s="5" t="n">
        <v>-133934</v>
      </c>
      <c r="C27" s="5" t="n">
        <v>2149959</v>
      </c>
    </row>
    <row r="28" spans="1:3">
      <c r="A28" s="4" t="s">
        <v>165</v>
      </c>
      <c r="B28" s="5" t="n">
        <v>7484</v>
      </c>
      <c r="C28" s="5" t="n">
        <v>-98153</v>
      </c>
    </row>
    <row r="29" spans="1:3">
      <c r="A29" s="4" t="s">
        <v>166</v>
      </c>
      <c r="B29" s="5" t="n">
        <v>-3646716</v>
      </c>
      <c r="C29" s="5" t="n">
        <v>1752628</v>
      </c>
    </row>
    <row r="30" spans="1:3">
      <c r="A30" s="4" t="s">
        <v>167</v>
      </c>
      <c r="B30" s="5" t="n">
        <v>14916556</v>
      </c>
      <c r="C30" s="5" t="n">
        <v>1064672</v>
      </c>
    </row>
    <row r="31" spans="1:3">
      <c r="A31" s="4" t="s">
        <v>168</v>
      </c>
      <c r="B31" s="5" t="n">
        <v>11269840</v>
      </c>
      <c r="C31" s="5" t="n">
        <v>2817300</v>
      </c>
    </row>
    <row r="32" spans="1:3">
      <c r="A32" s="3" t="s">
        <v>169</v>
      </c>
    </row>
    <row r="33" spans="1:3">
      <c r="A33" s="4" t="s">
        <v>170</v>
      </c>
      <c r="B33" s="5" t="n">
        <v>0</v>
      </c>
      <c r="C33" s="5" t="n">
        <v>0</v>
      </c>
    </row>
    <row r="34" spans="1:3">
      <c r="A34" s="4" t="s">
        <v>171</v>
      </c>
      <c r="B34" s="5" t="n">
        <v>0</v>
      </c>
      <c r="C34" s="5" t="n">
        <v>0</v>
      </c>
    </row>
    <row r="35" spans="1:3">
      <c r="A35" s="3" t="s">
        <v>172</v>
      </c>
    </row>
    <row r="36" spans="1:3">
      <c r="A36" s="4" t="s">
        <v>173</v>
      </c>
      <c r="B36" s="5" t="n">
        <v>2</v>
      </c>
      <c r="C36" s="5" t="n">
        <v>2</v>
      </c>
    </row>
    <row r="37" spans="1:3">
      <c r="A37" s="4" t="s">
        <v>174</v>
      </c>
      <c r="B37" s="5" t="n">
        <v>2</v>
      </c>
    </row>
    <row r="38" spans="1:3">
      <c r="A38" s="4" t="s">
        <v>175</v>
      </c>
      <c r="B38" s="5" t="n">
        <v>24126</v>
      </c>
    </row>
    <row r="39" spans="1:3">
      <c r="A39" s="4" t="s">
        <v>39</v>
      </c>
      <c r="B39" s="6" t="n">
        <v>333798</v>
      </c>
    </row>
    <row r="40" spans="1:3">
      <c r="A40" s="4" t="s">
        <v>176</v>
      </c>
      <c r="C40" s="6" t="n">
        <v>38829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5:45:14Z</dcterms:created>
  <dcterms:modified xmlns:dcterms="http://purl.org/dc/terms/" xmlns:xsi="http://www.w3.org/2001/XMLSchema-instance" xsi:type="dcterms:W3CDTF">2020-06-15T15:45:14Z</dcterms:modified>
</cp:coreProperties>
</file>